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hareholders Equity" sheetId="5" state="visible" r:id="rId5"/>
    <sheet xmlns:r="http://schemas.openxmlformats.org/officeDocument/2006/relationships" name="Statements of Cash Flows" sheetId="6" state="visible" r:id="rId6"/>
    <sheet xmlns:r="http://schemas.openxmlformats.org/officeDocument/2006/relationships" name="NOTE 1 - ORGANIZATION" sheetId="7" state="visible" r:id="rId7"/>
    <sheet xmlns:r="http://schemas.openxmlformats.org/officeDocument/2006/relationships" name="NOTE 2 - SUMMARY OF SIGNIFICANT" sheetId="8" state="visible" r:id="rId8"/>
    <sheet xmlns:r="http://schemas.openxmlformats.org/officeDocument/2006/relationships" name="NOTE 3 - GOING CONCERN" sheetId="9" state="visible" r:id="rId9"/>
    <sheet xmlns:r="http://schemas.openxmlformats.org/officeDocument/2006/relationships" name="NOTE 4 - LOSS PER SHARE" sheetId="10" state="visible" r:id="rId10"/>
    <sheet xmlns:r="http://schemas.openxmlformats.org/officeDocument/2006/relationships" name="NOTE 5 - PROPERTY AND EQUIPMENT" sheetId="11" state="visible" r:id="rId11"/>
    <sheet xmlns:r="http://schemas.openxmlformats.org/officeDocument/2006/relationships" name="NOTE 6 - ACQUISITION AND RELATE" sheetId="12" state="visible" r:id="rId12"/>
    <sheet xmlns:r="http://schemas.openxmlformats.org/officeDocument/2006/relationships" name="NOTE 7 - INTANGIBLE ASSETS" sheetId="13" state="visible" r:id="rId13"/>
    <sheet xmlns:r="http://schemas.openxmlformats.org/officeDocument/2006/relationships" name="NOTE 8 - CONVERTIBLE NOTES" sheetId="14" state="visible" r:id="rId14"/>
    <sheet xmlns:r="http://schemas.openxmlformats.org/officeDocument/2006/relationships" name="NOTE 9 - NOTE PAYABLE" sheetId="15" state="visible" r:id="rId15"/>
    <sheet xmlns:r="http://schemas.openxmlformats.org/officeDocument/2006/relationships" name="NOTE 10 _ PREFERRED STOCK LIABI" sheetId="16" state="visible" r:id="rId16"/>
    <sheet xmlns:r="http://schemas.openxmlformats.org/officeDocument/2006/relationships" name="NOTE 11 - RELATED PARTY TRANSAC" sheetId="17" state="visible" r:id="rId17"/>
    <sheet xmlns:r="http://schemas.openxmlformats.org/officeDocument/2006/relationships" name="NOTE 12 - LINE OF CREDIT" sheetId="18" state="visible" r:id="rId18"/>
    <sheet xmlns:r="http://schemas.openxmlformats.org/officeDocument/2006/relationships" name="NOTE 13 - INCOME TAXES" sheetId="19" state="visible" r:id="rId19"/>
    <sheet xmlns:r="http://schemas.openxmlformats.org/officeDocument/2006/relationships" name="NOTE 14 - EQUITY" sheetId="20" state="visible" r:id="rId20"/>
    <sheet xmlns:r="http://schemas.openxmlformats.org/officeDocument/2006/relationships" name="NOTE 15 - WARRANTS" sheetId="21" state="visible" r:id="rId21"/>
    <sheet xmlns:r="http://schemas.openxmlformats.org/officeDocument/2006/relationships" name="NOTE 16 - COMMITMENTS AND CONTI" sheetId="22" state="visible" r:id="rId22"/>
    <sheet xmlns:r="http://schemas.openxmlformats.org/officeDocument/2006/relationships" name="NOTE 17 - SUBSEQUENT EVENTS" sheetId="23" state="visible" r:id="rId23"/>
    <sheet xmlns:r="http://schemas.openxmlformats.org/officeDocument/2006/relationships" name="NOTE 2 - SUMMARY OF SIGNIFICA_2" sheetId="24" state="visible" r:id="rId24"/>
    <sheet xmlns:r="http://schemas.openxmlformats.org/officeDocument/2006/relationships" name="NOTE 2 - SUMMARY OF SIGNIFICA_3" sheetId="25" state="visible" r:id="rId25"/>
    <sheet xmlns:r="http://schemas.openxmlformats.org/officeDocument/2006/relationships" name="NOTE 4 - LOSS PER SHARE (Tables" sheetId="26" state="visible" r:id="rId26"/>
    <sheet xmlns:r="http://schemas.openxmlformats.org/officeDocument/2006/relationships" name="NOTE 7 - ACQUISITION AND RELATE" sheetId="27" state="visible" r:id="rId27"/>
    <sheet xmlns:r="http://schemas.openxmlformats.org/officeDocument/2006/relationships" name="NOTE 13 - INCOME TAXES (Tables)" sheetId="28" state="visible" r:id="rId28"/>
    <sheet xmlns:r="http://schemas.openxmlformats.org/officeDocument/2006/relationships" name="NOTE 11 - RELATED PARTY TRANS_2" sheetId="29" state="visible" r:id="rId29"/>
    <sheet xmlns:r="http://schemas.openxmlformats.org/officeDocument/2006/relationships" name="NOTE 13 - INCOME TAXES (Details" sheetId="30" state="visible" r:id="rId30"/>
    <sheet xmlns:r="http://schemas.openxmlformats.org/officeDocument/2006/relationships" name="NOTE 7 - ACQUISITION AND RELA_2" sheetId="31" state="visible" r:id="rId31"/>
    <sheet xmlns:r="http://schemas.openxmlformats.org/officeDocument/2006/relationships" name="NOTE 13 - INCOME TAXES - Schedu" sheetId="32" state="visible" r:id="rId32"/>
  </sheets>
  <definedNames/>
  <calcPr calcId="124519" fullCalcOnLoad="1"/>
</workbook>
</file>

<file path=xl/sharedStrings.xml><?xml version="1.0" encoding="utf-8"?>
<sst xmlns="http://schemas.openxmlformats.org/spreadsheetml/2006/main" uniqueCount="322">
  <si>
    <t>Document and Entity Information - USD ($)</t>
  </si>
  <si>
    <t>12 Months Ended</t>
  </si>
  <si>
    <t>Dec. 31, 2018</t>
  </si>
  <si>
    <t>Jan. 24, 2019</t>
  </si>
  <si>
    <t>Document And Entity Information</t>
  </si>
  <si>
    <t>Entity Registrant Name</t>
  </si>
  <si>
    <t>GRAND HAVANA INC.</t>
  </si>
  <si>
    <t>Entity Central Index Key</t>
  </si>
  <si>
    <t>0001514113</t>
  </si>
  <si>
    <t>Document Type</t>
  </si>
  <si>
    <t>10-K</t>
  </si>
  <si>
    <t>Document Period End Date</t>
  </si>
  <si>
    <t>Dec. 31,
		2018</t>
  </si>
  <si>
    <t>Amendment Flag</t>
  </si>
  <si>
    <t>false</t>
  </si>
  <si>
    <t>Current Fiscal Year End Date</t>
  </si>
  <si>
    <t>--12-31</t>
  </si>
  <si>
    <t>Entity a Well-known Seasoned Issuer</t>
  </si>
  <si>
    <t>No</t>
  </si>
  <si>
    <t>Entity a Voluntary Filer</t>
  </si>
  <si>
    <t>Entity's Reporting Status Current</t>
  </si>
  <si>
    <t>Entity Emerging Growth Company</t>
  </si>
  <si>
    <t>Entity Filer Category</t>
  </si>
  <si>
    <t>Non-accelerated Filer</t>
  </si>
  <si>
    <t>Entity Small Business</t>
  </si>
  <si>
    <t>true</t>
  </si>
  <si>
    <t>Entity Public Float</t>
  </si>
  <si>
    <t>Entity Common Stock, Shares Outstanding</t>
  </si>
  <si>
    <t>Document Fiscal Period Focus</t>
  </si>
  <si>
    <t>FY</t>
  </si>
  <si>
    <t>Document Fiscal Year Focus</t>
  </si>
  <si>
    <t>2018</t>
  </si>
  <si>
    <t>Entity Shell Company</t>
  </si>
  <si>
    <t>Balance Sheets - USD ($)</t>
  </si>
  <si>
    <t>Dec. 31, 2017</t>
  </si>
  <si>
    <t>CURRENT ASSETS:</t>
  </si>
  <si>
    <t>Cash</t>
  </si>
  <si>
    <t>Accounts receivable, net</t>
  </si>
  <si>
    <t>Inventory, net</t>
  </si>
  <si>
    <t>Prepaid expenses and other current assets</t>
  </si>
  <si>
    <t>Total Current Assets</t>
  </si>
  <si>
    <t>Property and equipment, net</t>
  </si>
  <si>
    <t>Security deposits</t>
  </si>
  <si>
    <t>Intangible assets, net</t>
  </si>
  <si>
    <t>Certificate of deposit</t>
  </si>
  <si>
    <t>TOTAL ASSETS</t>
  </si>
  <si>
    <t>CURRENT LIABILITIES</t>
  </si>
  <si>
    <t>Accounts payable and accrued expenses</t>
  </si>
  <si>
    <t>Accrued interest</t>
  </si>
  <si>
    <t>Convertible notes, net</t>
  </si>
  <si>
    <t>Notes payable</t>
  </si>
  <si>
    <t>Loans payable - related parties</t>
  </si>
  <si>
    <t>Line of Credit</t>
  </si>
  <si>
    <t>Derivative liabilities</t>
  </si>
  <si>
    <t>Payroll liabilities - related parties</t>
  </si>
  <si>
    <t>Payroll liabilities</t>
  </si>
  <si>
    <t>Preferred stock liability</t>
  </si>
  <si>
    <t xml:space="preserve"> </t>
  </si>
  <si>
    <t>Total Current Liabilities</t>
  </si>
  <si>
    <t>Long term portion of convertible loans, net</t>
  </si>
  <si>
    <t>Long term portion of notes payable</t>
  </si>
  <si>
    <t>TOTAL LIABILITIES</t>
  </si>
  <si>
    <t>STOCKHOLDERS' DEFICIT</t>
  </si>
  <si>
    <t>Undesignated preferred stock, $0.001 par value, 19,999,900 shares authorized; no shares issued and outstanding, respectively</t>
  </si>
  <si>
    <t>Preferred Series A stock, $0.001 par value, 100 shares authorized; 100 shares issued and outstanding, respectively</t>
  </si>
  <si>
    <t>Preferred Series B stock, $0.001 par value, 10,000,000 shares authorized; no shares issued and outstanding, respectively</t>
  </si>
  <si>
    <t>Common stock, 0.001 par value, 400,000,000 shares authorized; 74,116,845 and 61,125,687 shares issued and outstanding, respectively</t>
  </si>
  <si>
    <t>Additional paid in capital</t>
  </si>
  <si>
    <t>Accumulated deficit</t>
  </si>
  <si>
    <t>Total Grand Havana stockholders' deficit</t>
  </si>
  <si>
    <t>Non-controlling interest</t>
  </si>
  <si>
    <t>TOTAL STOCKHOLDERS' EQUITY (DEFICIT)</t>
  </si>
  <si>
    <t>TOTAL LIABILITIES AND STOCKHOLDERS' (DEFICIT)</t>
  </si>
  <si>
    <t>Balance Sheets (Parenthetical) - $ / shares</t>
  </si>
  <si>
    <t>Statement of Financial Position [Abstract]</t>
  </si>
  <si>
    <t>Undesignated Preferred Stock, par value</t>
  </si>
  <si>
    <t>Undesignated Preferred Stock, shares authorized</t>
  </si>
  <si>
    <t>Undesignated Preferred Stock, outstanding</t>
  </si>
  <si>
    <t>Undesignated Preferred Stock shares issued</t>
  </si>
  <si>
    <t>Preferred Series A stock, par value</t>
  </si>
  <si>
    <t>Preferred Series A stock, shares authorized</t>
  </si>
  <si>
    <t>Preferred Series A stock, shares outstanding</t>
  </si>
  <si>
    <t>Preferred Series A stock, shares issued</t>
  </si>
  <si>
    <t>Preferred Series B stock, par value</t>
  </si>
  <si>
    <t>Preferred Series B stock, authorized</t>
  </si>
  <si>
    <t>Preferred Series B stock, shares outstanding</t>
  </si>
  <si>
    <t>Preferred Series B stock, shares issued</t>
  </si>
  <si>
    <t>Common Stock, par value</t>
  </si>
  <si>
    <t>Common Stock, shares authorized</t>
  </si>
  <si>
    <t>Common Stock, shares issued</t>
  </si>
  <si>
    <t>Common Stock, shares outstanding</t>
  </si>
  <si>
    <t>Statements of Operations - USD ($)</t>
  </si>
  <si>
    <t>NET REVENUES:</t>
  </si>
  <si>
    <t>Revenues, net</t>
  </si>
  <si>
    <t>TOTAL NET REVENUES</t>
  </si>
  <si>
    <t>COST OF GOODS SOLD:</t>
  </si>
  <si>
    <t>Cost of goods sold</t>
  </si>
  <si>
    <t>TOTAL COST OF GOODS SOLD</t>
  </si>
  <si>
    <t>GROSS PROFIT (LOSS)</t>
  </si>
  <si>
    <t>OPERATING EXPENSES:</t>
  </si>
  <si>
    <t>General and administrative expenses</t>
  </si>
  <si>
    <t>Depreciation and amortization</t>
  </si>
  <si>
    <t>Impairment of goodwill</t>
  </si>
  <si>
    <t>Payroll and related expenses</t>
  </si>
  <si>
    <t>TOTAL OPERATING EXPENSES</t>
  </si>
  <si>
    <t>LOSS FROM OPERATIONS</t>
  </si>
  <si>
    <t>OTHER EXPENSE:</t>
  </si>
  <si>
    <t>Interest expense, net</t>
  </si>
  <si>
    <t>Change in derivative liabilities</t>
  </si>
  <si>
    <t>Other (expense) income</t>
  </si>
  <si>
    <t>TOTAL OTHER EXPENSE</t>
  </si>
  <si>
    <t>LOSS FROM OPERATIONS BEFORE INCOME TAXES</t>
  </si>
  <si>
    <t>PROVISION FOR INCOME TAXES</t>
  </si>
  <si>
    <t>NET LOSS</t>
  </si>
  <si>
    <t>MINORITY INTEREST EXPENSE</t>
  </si>
  <si>
    <t>NET LOSS PER COMMON SHARES:</t>
  </si>
  <si>
    <t>Basic and diluted</t>
  </si>
  <si>
    <t>WEIGHTED AVERAGE NUMBER OF COMMON SHARES OUTSTANDING:</t>
  </si>
  <si>
    <t>Shareholders Equity - USD ($)</t>
  </si>
  <si>
    <t>Preferred Stock Class A</t>
  </si>
  <si>
    <t>Preferred Stock Class B</t>
  </si>
  <si>
    <t>Common Stock</t>
  </si>
  <si>
    <t>Additional Paid-In Capital</t>
  </si>
  <si>
    <t>Retained Earnings / Accumulated Deficit</t>
  </si>
  <si>
    <t>Noncontrolling Interest</t>
  </si>
  <si>
    <t>Total</t>
  </si>
  <si>
    <t>Beginning Balance, shares at Dec. 31, 2016</t>
  </si>
  <si>
    <t>Beginning Balance, amount at Dec. 31, 2016</t>
  </si>
  <si>
    <t>Common shares issued for reverse merger and recapitalization, shares</t>
  </si>
  <si>
    <t>Common shares issued for reverse merger and recapitalization, amount</t>
  </si>
  <si>
    <t>Investment in Cafesa</t>
  </si>
  <si>
    <t>Issuance of Series A preferred stock for services rendered, shares</t>
  </si>
  <si>
    <t>Issuance of Series A preferred stock for services rendered, amount</t>
  </si>
  <si>
    <t>Issuance of common stock for services rendered, shares</t>
  </si>
  <si>
    <t>Issuance of common stock for services rendered, amount</t>
  </si>
  <si>
    <t>Issuance of common stock for equipment, shares</t>
  </si>
  <si>
    <t>Issuance of common stock for equipment, amount</t>
  </si>
  <si>
    <t>Issuance of common stock for cash, shares</t>
  </si>
  <si>
    <t>Issuance of common stock for cash, amount</t>
  </si>
  <si>
    <t>Issuance of common stock as settlement of accounts payable, shares</t>
  </si>
  <si>
    <t>Issuance of common stock as settlement of accounts payable, amount</t>
  </si>
  <si>
    <t>Issuance of common stock as compensation, shares</t>
  </si>
  <si>
    <t>Issuance of common stock as compensation, amount</t>
  </si>
  <si>
    <t>Net loss</t>
  </si>
  <si>
    <t>Ending Balance, shares at Dec. 31, 2017</t>
  </si>
  <si>
    <t>Ending Balance, amount at Dec. 31, 2017</t>
  </si>
  <si>
    <t>Ending Balance, shares at Dec. 31, 2018</t>
  </si>
  <si>
    <t>Ending Balance, amount at Dec. 31, 2018</t>
  </si>
  <si>
    <t>Statements of Cash Flows - USD ($)</t>
  </si>
  <si>
    <t>CASH FLOWS FROM OPERATING ACTIVITIES:</t>
  </si>
  <si>
    <t>Net loss before non-controlling interest</t>
  </si>
  <si>
    <t>Adjustments to reconcile change in net loss to net cash and cash equivalents used in operating activities:</t>
  </si>
  <si>
    <t>Depreciation expense</t>
  </si>
  <si>
    <t>(Gain) loss on sale of equipment</t>
  </si>
  <si>
    <t>Amortization of intangibles</t>
  </si>
  <si>
    <t>Loss on settlement of accounts payable - related party</t>
  </si>
  <si>
    <t>Amortization of debt discount</t>
  </si>
  <si>
    <t>Stock-based compensation</t>
  </si>
  <si>
    <t>Convertible note isued for services rendered</t>
  </si>
  <si>
    <t>Common stock issued for services rendered</t>
  </si>
  <si>
    <t>Series A preferred stock issued for services rendered</t>
  </si>
  <si>
    <t>Changes in operating assets and liabilities</t>
  </si>
  <si>
    <t>Accounts receivable</t>
  </si>
  <si>
    <t>Inventory</t>
  </si>
  <si>
    <t>Payments towards security deposits</t>
  </si>
  <si>
    <t>Other assets</t>
  </si>
  <si>
    <t>Payroll and related liabilities</t>
  </si>
  <si>
    <t>Payroll and related liabilities - related parties</t>
  </si>
  <si>
    <t>NET CASH USED IN OPERATING ACTIVITIES</t>
  </si>
  <si>
    <t>CASH FLOWS FROM INVESTING ACTIVITIES:</t>
  </si>
  <si>
    <t>Purchase of property and equipment</t>
  </si>
  <si>
    <t>Proceeds from sale of equipment</t>
  </si>
  <si>
    <t>Cash acquired from Cafesa acquisition</t>
  </si>
  <si>
    <t>Cash acquired in reverse merger</t>
  </si>
  <si>
    <t>NET CASH USED IN INVESTING ACTIVITIES</t>
  </si>
  <si>
    <t>CASH FLOWS FROM FINANCING ACTIVITIES:</t>
  </si>
  <si>
    <t>Proceeds from convertible notes payable</t>
  </si>
  <si>
    <t>Proceeds from loans payable - related parties</t>
  </si>
  <si>
    <t>Repayment of loans payable - related parties</t>
  </si>
  <si>
    <t>Repayments of secured borrowings</t>
  </si>
  <si>
    <t>Net (repayments towards) advances from line of credit</t>
  </si>
  <si>
    <t>Proceeds from the sale of preferred stock</t>
  </si>
  <si>
    <t>Issuance of common stock for cash</t>
  </si>
  <si>
    <t>NET CASH PROVIDED BY FINANCING ACTIVITIES</t>
  </si>
  <si>
    <t>Net decrease in cash</t>
  </si>
  <si>
    <t>Cash, beginning of the year</t>
  </si>
  <si>
    <t>Cash, end of the period</t>
  </si>
  <si>
    <t>SUPPLEMENTAL DISCLOSURE OF CASH FLOW INFORMATION:</t>
  </si>
  <si>
    <t>Cash paid for interest</t>
  </si>
  <si>
    <t>Cash paid for taxes</t>
  </si>
  <si>
    <t>NON-CASH ACTIVITIES:</t>
  </si>
  <si>
    <t>Financing for purchase of vehicles</t>
  </si>
  <si>
    <t>Debt discounts on convertible notes payable</t>
  </si>
  <si>
    <t>Common stock issued for settlement of accounts payable - related party</t>
  </si>
  <si>
    <t>Common stock issued for purchase of equipment</t>
  </si>
  <si>
    <t>Interest capitalized into convertible note payable</t>
  </si>
  <si>
    <t>Reverse merger</t>
  </si>
  <si>
    <t>Cafesa acquisition</t>
  </si>
  <si>
    <t>NOTE 1 - ORGANIZATION</t>
  </si>
  <si>
    <t>Accounting Policies [Abstract]</t>
  </si>
  <si>
    <t>NOTE 1 - ORGANIZATION Grand Havana Inc. F/K/A Junkiedog.com, Inc.
(the “Company”) was incorporated in the State of Texas in 2009 as Unique Underwriters, Inc. On June 9, 2014, the Board of Directors and
consenting shareholders holding a majority of issued and outstanding Common Stock approved a change in domicile of the Company
from Texas to Nevada. The change of domicile, or reincorporation, was effected by means of a merger between the Company and a newly
formed wholly-owned Nevada subsidiary of the Company in name of JunkieDog.com Inc., in which the subsidiary was the surviving entity. On September 19, 2014, a Plan of Exchange (the
“Exchange”) was executed between and among the Company and First Choice Apparel LLC (“First Choice”), a
limited liability company organized in the State of North Carolina on June 20, 2013, specializing in the online sales of clothing
and other quality items via a wholesale website. Pursuant to the Exchange, the Company acquired 100% of the membership interests
of First Choice in exchange for an issuance by the Company of 40,000,000 shares of Common Stock to First Choice Members, and/or
their assigns. The above issuance gave First Choice Members and/or their assigns a 'controlling interest' in the Company representing
approximately 98.1% of the then issued and outstanding shares of the Company’s Common Stock. The transaction resulted in
a change in control of the Company. The Company and First Choice were reorganized, such that the Company acquired 100% of the membership
interests of First Choice, and First Choice became a wholly-owned subsidiary of the Company. As a result of the Exchange with First Choice
Apparel, the Company’s business model was changed from insurance sales to e-commerce In March 2016, the Company’s management
decided to discontinue the operations of First Choice Apparel due to the significant adverse change in the business climate for
internet based retail and wholesale virtual stores. Accordingly, both segments with respect to insurance sales and e-commerce were
reported as discontinued operations. On December 19, 2016, Grand Havana LLC, organized
as a Limited Liability Company under the laws of the State of Florida having its articles of organization filed and effective on
April 2, 2015, merged into Grand Havana Master LLC, (“GHM”) a Limited Liability Company organized and existing under
the laws of the State of Florida having its Articles of Organization filed and effective on August 20, 2015. On February 5, 2017, an Agreement for the Exchange
of Stock (the “Exchange”) was entered into between the Company and GHM, and the members of GHM, pursuant to which 50,000,000
shares of the Company’s common stock were issued to the members of GHM in exchange for 100% of the membership interests of
GHM. Upon completion of the Exchange, Grand Havana Master LLC became the Company’s wholly-owned subsidiary and the members
of GHM own a controlling interest in the Company. Simultaneously upon the Closing of the Exchange, Mr. Roberto Luciano, the Company’s
Chief Executive Officer, returned his 39,500,000 shares of the Company’s common stock for cancellation in exchange for certain
assets of the business. As a result, the Company became GHM’s wholly owned subsidiary and assumed a total of $866,011 in
net liabilities. This transaction is being accounted for as a reverse merger and GHM is deemed to be the acquirer. Consequently,
the assets and liabilities and the historical operations that will be reflected in the consolidated financial statements prior
to the Reverse Merger will be those of GHM. On April 25, 2017, the Company entered into
an agreement to purchase 70% of the issued and outstanding capital stock of Cafesa Co., a Florida corporation that is a coffee
wholesaler. Cafesa became a majority owned subsidiary of Grand Havana Master LLC. On June 3, 2019, the Company filed Articles
of Organization as a Domestic Limited Liability Company with the Florida Secretary of State creating a new wholly-owned subsidiary,
Grand Master Brands LLC (“GMB”). The business purpose of GMB is to provide marketing and sales services for the Company’s
products to retail businesses. Grand Havana, Inc. and its subsidiaries are
hereinafter referred to as the “Company”.</t>
  </si>
  <si>
    <t>NOTE 2 - SUMMARY OF SIGNIFICANT ACCOUNTING POLICIES</t>
  </si>
  <si>
    <t>NOTE 2 - SUMMARY OF SIGNIFICANT
ACCOUNTING POLICIES BASIS OF PRESENTATION The Company’s consolidated financial
statements and related disclosures for the periods ended December 31, 2018 and 2017, have been prepared using the accounting principles
generally accepted in the United States (“GAAP”). PRINCIPLES OF CONSOLIDATION The accompanying financial statements reflect
the consolidation of the individual financial statements of Grand Havana, Inc., Grand Havana Master LLC, Unique Underwriters, Inc,
and Cafesa Co. All significant intercompany accounts and transactions have been eliminated. RECLASSIFICATION Certain prior year amounts have been reclassified
to conform to the current period presentation. These reclassifications had no impact on net earnings and the financial position
of the Company. USE OF ESTIMATES The preparation of financial statements in
conformity with accounting principles generally accepted in the United States requires management to make estimates and assumptions
which affect the reporting of assets and liabilities as of the dates of the financial statements and revenues and expenses during
the reporting period. These estimates primarily relate to the sales recognition, allowance for doubtful accounts, inventory obsolescence
and asset valuations. Actual results could differ from these estimates. Management’s estimates and assumptions are reviewed
periodically, and the effects of revisions are reflected in the consolidated financial statements in the periods they are determined
to be necessary. FAIR VALUE OF FINANCIAL INSTRUMENTS GAAP requires certain disclosures regarding the fair value of financial instruments. The fair value of financial instruments
is made as of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s. GAAP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GAAP establishes a fair value hierarchy that
requires an entity to maximize the use of observable inputs and minimize the use of unobservable inputs when measuring fair value.
A financial instrument's categorization within the fair value hierarchy is based upon the degree of subjectivity that is necessary
to estimate the fair value of a financial instrument. GAAP establishes three levels of inputs that may be used to measure fair
value: Level 1 – Level 1 applies to assets or
liabilities for which there are quoted prices in active markets for identical assets or liabilities. Level 2 –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 Level 3 applies to assets or
liabilities for which there are unobservable inputs to the valuation methodology that are significant to the measurement of the
fair value of the assets or liabilities. The following tables summarize our financial
instruments measured at fair value as of December 31, 2018 and 2017:
Fair Value Measurements at December 31, 2018
Total Level 1 Level 2 Level 3
Convertible notes payable $ 11,108,445 $ — $ — $ 11,108,445
Warrants $ 826,176 $ — $ — $ 826,176
Fair Value Measurements at December 31, 2017
Total Level 1 Level 2 Level 3
Convertible notes payable $ 1,619,049 $ — $ — $ 1,619,049
Warrants $ 3,341,691 $ — $ — $ 3,341,691
December 31,
Description 2018 2017
Beginning balance $ 4,960,740 —
Proceeds, payments and conversions 622,112 736,109
Total change in fair value 6,661,449 4,224,631
Ending balance $ 12,244,301 4,960,740 The Company uses a multinomial lattice model
that values the derivative liability within the convertible notes and warrants based on probability weighted discounted cash flow
model. The following assumptions were used for the valuation of the derivative liability related to the convertible notes for 2018
and 2017:
• The underlying stock price $0.0047 to $0.0825 and $0.0085 to $.0615,
respectively, was used as the fair value of the common stock;
• The note face amounts are in the range $12,500 to $302,612 and $12,970
and $172,000, respectively, with the same terms as at issuance and effectively convert at discounts in the range of (9.1%) to 2,646.5%.
• Capital raising events would not occur in any quarter generating dilutive
reset events at prices below the current variable rates for the Notes;
• The holder would redeem based on availability of alternative financing,
10% of the time increasing 1.0% monthly to a maximum of 20%;
• The holder would automatically convert the note at maturity if the
registration was effective and the company was not in default;
• An event of default would occur 0% of the time, increasing 1.00% per
month to a maximum of 20% – to–date many notes are in default and partially converted by the holder’s post assignment;
• The projected annual volatility was based on the historical volatility
of comparable companies in a range from 340% to 700% and 112% to 243%, respectively. The following assumptions were used for the
valuation of the derivative liability related to the warrants for 2018 and 2017:
• The holder would automatically exercise the warrants at a stock price
above the exercise price at expiration;
• The projected annual volatility was based on the historical volatility
of comparable companies of 340% to 982% and 123% to 175%, respectively;
• Risk-free rates were based on the remaining term
• Dilutive reset events (March 15, 2017 to $0.027 and April 7, 2017 to
$0.012) projected to occur based on future projected capital needs and projected debt/liability settlements resulting in adjusted
warrants to 3,341,691 as of December 31, 2017; CASH AND CASH EQUIVALENTS The Company considers highly liquid investments with
original maturities of three months or less when purchased as cash equivalents. The Company had cash equivalents of $1,463 and
$0 as of December 31, 2018 and 2017, respectively. At times throughout the year, the Company might maintain bank balances that
may exceed Federal Deposit Insurance Corporation insured limits. Periodically, the Company evaluates the credit worthiness of
the financial institutions, and has not experienced any losses in such accounts. At December 31, 2018 and 2017, the Company had
$0 over the insurable limit. ACCOUNTS RECEIVABLE 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At December 31, 2018 and 2017, the Company has established,
based on a review of its outstanding balances, that no allowance is necessary. CONCENTRATION OF CREDIT RISK Financial instruments, which potentially expose
the Company to concentrations of credit risk, are primarily comprised of cash and cash equivalents, investments, accounts receivable
and unbilled accounts receivable, if any. The Company places its cash in highly rated financial institutions. Management believes
its credit policies reflect normal industry terms and business risk. CONVERTIBLE INSTRUMENTS AND DERIVATIVES The Company evaluates and accounts for conversion
options embedded in its convertible instruments in accordance with professional standards for FASB ASC 815, Derivatives and
Hedging Professional standards generally provide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 provides that, among other things,
generally, if an event is not within the entity’s control could or require net cash settlement, then the contract shall
be classified as an asset or a liability. GOODWILL Goodwill represents the excess of cost over
net assets of acquired businesses that are consolidated. The Company performs its annual assessment of goodwill on December 31
of each fiscal year and whenever events or changes in circumstances or a triggering event indicate that the carrying amount may
not be recoverable. Determining whether a triggering event has occurred often involves significant judgment from management. An
entity is permitted to first assess qualitatively whether it is necessary to perform a goodwill impairment test. The quantitative
impairment test is required only if the entity concludes that it is more likely than not that a reporting unit’s fair value
is less than its carrying amount. The Company determines the fair value of a reporting unit based on an income approach utilizing
a discounted cash flow adjusted for entity specific factors. In evaluating whether it is more likely than not that the fair value
of a reporting unit is less than its carrying amount, an entity should consider the totality of all relevant events or circumstances
that affect the fair value or carrying amount of a reporting unit. If the carrying value of a reporting unit’s goodwill exceeds
its implied fair value, then an impairment loss equal to the difference is recorded. See Note 7, "Acquisition and Related
Goodwill" for further information and discussion. The Company performed its annual assessment
of goodwill on December 31, 2017 and determined that a full impairment to goodwill of $553,980 was necessary. INTANGIBLE ASSETS The Company records intangible assets at cost
or based on the fair value of the assets acquired. Intangible assets consist of customer lists and trademarks. The Company amortizes
intangible assets over their estimated useful lives or in proportion to expected yearly revenue generated from the intangibles
that were acquired. In accordance with ASC 350, Intangibles-Goodwill
and Other In the first step of the review process, the
Company compares the estimated fair value of the reporting unit with its carrying value. If the estimated fair value of the reporting
unit exceeds its carrying amount, no further analysis is needed. If the estimated fair value of the reporting unit is less than
its carrying amount, the Company proceeds to the second step of the review process to calculate the implied fair value of the reporting
unit intangible assets in order to determine whether any impairment is required. The Company calculates the implied fair value
of the reporting unit intangible assets by allocating the estimated fair value of the reporting unit to all of the assets and liabilities
of the reporting unit as if the reporting unit had been acquired in a business combination. If the carrying value of the reporting
unit's intangible assets exceeds the implied fair value of the intangible assets, the Company recognizes an impairment loss for
that excess amount. In allocating the estimated fair value of the reporting unit to all of the assets and liabilities of the reporting
unit, the Company uses industry and market data, as well as knowledge of the industry and the Company’s past experiences. The Company bases its calculation of the estimated
fair value of a reporting unit on the income approach. For the income approach, the Company uses internally developed discounted
cash flow models that include, among others, the following assumptions: projections of revenues and expenses and related cash flows
based on assumed long-term growth rates and demand trends; expected future investments to grow new units; and estimated discount
rates. The Company bases these assumptions on its historical data and experience, third-party appraisals, industry projections,
micro and macro general economic condition projections, and its expectations. The Company had no intangible assets impairment
charges for the years ended December 31, 2018 and 2017. INVENTORY Inventory is stated at the lower of cost or
net realizable value using the FIFO method. Inventory consists primarily of only finished goods, which represents the final product
ready for sale. A periodic inventory system is maintained by 100% count. Inventory is replaced periodically to maintain the optimum
stock on hand available for immediate shipment. The Company assesses whether an inventory reserve is necessary at the end of each
fiscal period. For the years ended December 31, 2018 and 2017 no inventory reserve was deemed necessary. INCOME TAXES The Company, along with its consolidated subsidiaries,
are deemed a corporation and thus is a taxable entity. Prior to the reverse merger on February 5, 2017 the Company filed a U.S.
Return of Partnership Income, whereby the members of the Company were taxed on their share of the Company’s taxable income,
and the Company was not subject to federal and state income taxes. No provision for income taxes was reflected in the accompanying
consolidated financial statements, as the Company did not have income through December 31, 2018. There were no uncertain tax positions
that would require recognition in the consolidated financial statements through December 31, 2018. Generally, federal, state and local authorities
may examine the Company’s tax returns for three years from the date of filing, and the current and prior three years remain
subject to examination as of December 31, 2018. The Company’s conclusions regarding uncertain
tax positions may be subject to review and adjustment at a later date based upon ongoing analyses of tax laws, regulations and
interpretations thereof as well as other factors. The Company accounts for income taxes under
ASC 740-10-30, Income Taxes PROPERTY AND EQUIPMENT Property and equipment are recorded at cost.
Expenditures for major renewals and improvements are capitalized while expenditures for minor replacements, maintenance and repairs
are expensed as incurred. Depreciation is calculated using the straight-line method over the estimated useful lives of the assets.
Upon retirement or disposal of assets, the accounts are relieved of cost and accumulated depreciation and the related gain or loss,
if any, is reflected in loss on disposal of assets in the consolidated statement of income and comprehensive income. At least annually, the Company evaluates, and
adjusts when necessary, the estimated useful lives. The changes in estimated useful lives would not have a material impact on depreciation
in any period. The estimated useful lives are:
Equipment 7 years
Vehicles 5 years LONG LIVED ASSETS The Company evaluates the carrying value and
recoverability of its long-lived assets when circumstances warrant such evaluation by applying the provisions of ASC 360-35, Property,
Plant and Equipment, Subsequent Measurement RECOGNITION OF REVENUE The
Company adopted ASU 2014-09 Revenue from Contracts with Customers and all subsequent amendments to the ASU (collectively, “ASC
606”), which creates a single framework for recognizing revenue from contracts with customers. The Company’s revenue
is primarily derived from the sale of coffee, tea and accessories. Sales are recorded once an order has been received from the
customer (contract), the price is determined and allocated, the sole performance obligation is satisfied when goods sold passes
to customers , based on shipping terms, which
generally occurs when the product is shipped to the customer and collectability is reasonably assured. Sales are presented net
of discounts and allowances. Discounts and allowances are determined when a sale is negotiated. The Company does not grant price
adjustments after a sale is complete. STOCK BASED COMPENSATION The Company follows FASB ASC 718, Compensation
– Stock Compensation The Company accounts for stock-based compensation
issued to non-employees and consultants in accordance with the provisions of FASB ASC 505-50, Equity–based Payments to
Non-Employees For the years ended December 31, 2018 and 2017,
the Company had stock-based compensation totaling $184,250 and $2,883,032, respectively. NEW ACCOUNTING PRONOUNCEMENTS In May 2014, the FASB issued ASU No. 2014-09,
Revenue from Contracts with Customers (Topic 606) In February 2016, the FASB issued ASU No. 2016-02,
Leases (Topic 842) In May 2017, the FASB issued ASU 2017-09, Compensation
- Stock Compensation (Subtopic 718) Scope of Modification Accounting In July 2017, the FASB issued ASU 2017-11, Earnings
per Share (Topic 260), Distinguishing Liabilities from Equity (Topic 480), and Derivatives and Hedging (Topic 815) In June 2018, the FASB issued ASU 2018-07, Compensation
- Stock Compensation (Topic 718): Improvements to Non-Employee Share Based Payment Accounting In August 2018, the FASB issued ASU 2018-13, Fair
Value Measurement (Topic 820): Changes to the Disclosure Requirements for Fair Value Measurement</t>
  </si>
  <si>
    <t>NOTE 3 - GOING CONCERN</t>
  </si>
  <si>
    <t>Organization, Consolidation and Presentation of Financial Statements [Abstract]</t>
  </si>
  <si>
    <t>NOTE 3 - GOING CONCERN The Company’s consolidated financial
statements have been prepared using generally accepted accounting principles in the United States of America applicable to a going
concern which contemplates the realization of assets and liquidation of liabilities in the normal course of business. The Company
has incurred net losses during the years ended December 31, 2018 and 2017, respectively. Cash on hand will not be sufficient to
cover debt repayments, operating expenses and capital expenditure requirements for at least twelve months from the consolidated
balance sheet date. As of December 31, 2018 and 2017, the Company had working capital deficits. Our historical operating results
indicate substantial doubt exists related to the Company’s ability to continue as a going concern. In order to continue as
a going concern, the Company will need, among other things, additional capital resources. Management’s plan is to seek equity
and/or debt financing. However, management cannot provide any assurances that the Company will be successful in accomplishing any
of its plans. There are no assurances that the Company will
be able to either (1) achieve a level of revenues adequate to generate sufficient cash flow from operations; or (2) obtain additional
financing through either private placements, public offerings and/or bank financing necessary to support the Company's working
capital requirements. To the extent that funds generated from operations, any private placements, public offerings and/or bank
financing are insufficient, the Company will have to raise additional working capital. No assurance can be given that additional
financing will be available, or if available, will be on terms acceptable to the Company.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NOTE 4 - LOSS PER SHARE</t>
  </si>
  <si>
    <t xml:space="preserve">NOTE 4 - LOSS PER SHARE The Company utilizes the guidance per ASC 260,
Earnings Per Share Such securities, shown below, presented on a common share equivalent basis and outstanding as
of December 31, 2018 and 2017 have been excluded from the per share computations:
December 31,
2018 2017
Convertible notes payable 91,816,868 44,437,745
Warrants 6,481,258 4,088,874
Series A preferred stock 122,251,400 122,251,400
Total diluted shares 220,549,526 170,778,019 </t>
  </si>
  <si>
    <t>NOTE 5 - PROPERTY AND EQUIPMENT</t>
  </si>
  <si>
    <t>Property, Plant and Equipment [Abstract]</t>
  </si>
  <si>
    <t>NOTE 5 - PROPERTY AND EQUIPMENT Property and equipment consisted of the following at December 31,
2018 and 2017:
December 31,
2018 2017
Equipment $ 151,176 $ 74,404
Vehicles 106,080 —
Less: Accumulated depreciation (33,038 ) (23,187 )
Property and equipment, net $ 224,219 $ 51,217 Depreciation expense for the years ended December 31, 2018 and
2017 was $20,423 and $16,402, respectively.</t>
  </si>
  <si>
    <t>NOTE 6 - ACQUISITION AND RELATED GOODWILL</t>
  </si>
  <si>
    <t>Business Combinations [Abstract]</t>
  </si>
  <si>
    <t xml:space="preserve">NOTE 6 - ACQUISITION AND RELATED
GOODWILL Acquisition of Cafesa: On April 25, 2017, the Company entered into
an agreement to purchase 70% of the issued and outstanding capital stock of Cafesa Co., a Florida corporation that is a coffee
wholesaler (the “Acquisition”). The Company will pay a total of $420,000 in cash and stock for the interest in Cafesa.
There were two initial cash payments in May and August 2017, followed by eight quarterly payments of cash and stock. The following table summarizes the consideration
paid for Cafesa and the amounts of the assets acquired and liabilities assumed recognized at the acquisition date, as well as the
fair value at the acquisition date:
April 25, 2017
Consideration
Notes issued for 70% acquisition of Cafesa $ 420,000
Non-controlling interest 180,000
Total Consideration $ 600,000
Recognized amounts of identifiable assets acquired and liabilities assumed:
Tangible assets acquired: $ 2,393
Cash 6,238
Inventory 24,906
Property and equipment $ 33,537
Total tangible assets acquired
Assumed liabilities:
Accounts payable and accrued expenses $ 6,617
Total assumed liabilities $ 6,617
Net tangible assets/liabilities $ 26,920
Intangible assets acquired:
Trademarks $ 7,100
Customer lists 12,000
Total intangible assets acquired $ 19,100
Goodwill recognized $ 553,980 Goodwill: At the time of the Acquisition, the Company
allocated the purchase price to the assets acquired and liabilities assumed at their estimated fair values as of the date of Acquisition.
The excess of the purchase price paid by the Company over the estimated fair value of net assets acquired has been recorded as
goodwill. Goodwill represents the value associated with the acquired workforce and synergies related to the merger of the two companies. The Company performed its annual assessment
of goodwill on December 31, 2017 and determined that a full impairment to goodwill of $553,980 was necessary. Unaudited Pro Forma Financial Information: The unaudited
pro forma consolidated statements of operations give effect to the acquisition as if it occurred at the beginning of 2017. These
unaudited pro forma consolidated statements of operations are prepared by management for informational purposes and are not necessarily
indicative of future results or of actual results that would have been achieved had the acquisition been consummated as of the
dates presented, and should not be taken as representative of future consolidated results of operations of the Company:
Year Ended
December 31, 2017
(Actual) CAFESA (Proforma)
NET REVENUES:
Revenues, net $ 47,418 $ 211,246 $ 258,664
TOTAL NET REVENUES 47,418 211,246 258,664
COST OF GOODS SOLD:
Cost of goods sold 32,146 102,204 134,350
TOTAL COST OF GOODS SOLD 32,146 102,204 134,350
GROSS PROFIT (LOSS) 15,272 109,042 124,314
OPERATING EXPENSES:
General and administrative expenses 3,257,064 30,444 3,287,508
Depreciation and amortization 6,114 11,040 17,154
Impairment of goodwill 553,980 — 553,980
Payroll and related expenses 287,283 104,709 391,992
TOTAL OPERATING EXPENSES 4,104,441 146,193 4,250,634
LOSS FROM OPERATIONS (4,089,169 ) (37,151 ) (4,126,320 )
OTHER EXPENSE:
Interest expense, net (309,908 ) — (309,908 )
Other (expense) income (4,224,631 ) — (4,224,631 )
TOTAL OTHER EXPENSE (4,534,539 ) — (4,534,539 )
NET LOSS $ (8,623,708 ) $ (37,151 ) $ (8,660,859 ) </t>
  </si>
  <si>
    <t>NOTE 7 - INTANGIBLE ASSETS</t>
  </si>
  <si>
    <t>Goodwill and Intangible Assets Disclosure [Abstract]</t>
  </si>
  <si>
    <t>NOTE 7 - INTANGIBLE ASSETS The expected useful life of intangible
assets is 15 years. Intangible assets consisted of the following at December 31, 2018 and 2017:
December 31,
2018 2017
Trademarks $ 7,100 $ 7,100
Customer lists 12,000 12,000
Subtotal 19,100 19,100
Amortization (2,122 ) —
Intangible assets, net $ 16,978 $ 19,100 There was $2,122 in amortization
expense for the year ended December 31, 2018 and none for the year ended December 31, 2017.</t>
  </si>
  <si>
    <t>NOTE 8 - CONVERTIBLE NOTES</t>
  </si>
  <si>
    <t>Debt Disclosure [Abstract]</t>
  </si>
  <si>
    <t xml:space="preserve">NOTE 8 - CONVERTIBLE NOTES On February 13, 2017 the Company entered into
an unsecured convertible promissory note for $25,000, due on February 13, 2018, bearing interest at 8% per annum. This convertible
promissory note contains a provision for conversion at the holder's option including accrued interest, into the Company's common
stock at a rate of 55% of the lowest trading price during the last fifteen trading day period, including the date of conversion.
The principal amount of the note at December 31, 2018 and 2017 is $25,000, and the related accrued interest is $7,200 and $1,764,
respectively. This note is currently in default bearing a default interest rate of 24%. On February 13, 2017 the Company entered into
an unsecured convertible promissory note for $95,000, due on February 13, 2018, bearing interest at 8% per annum. This convertible
promissory note contains a provision for conversion at the holder's option including accrued interest, into the Company's common
stock at a rate of 55% of the lowest trading price during the last fifteen trading day period, including the date of conversion.
The principal amount of the note at December 31, 2018 and 2017 is $95,000, and the related accrued interest is $25,333 and $5,830,
respectively. This note is currently in default bearing a default interest rate of 24%. On March 15, 2017 the Company entered into
a secured convertible promissory note for $60,000, due on March 15, 2018, bearing interest at 8% per annum and secured by the assets
of the Company. This convertible promissory note contains a provision for conversion at the holder's option including accrued interest,
into the Company's common stock at a rate of 55% of the lowest trading price during the last fifteen trading day period, including
the date of conversion. The principal amount of the note at December 31, 2018 and 2017 is $60,000, and the related accrued interest
is $16,240 and $3,827, respectively. This note is currently in default bearing a default interest rate of 24%. On March 17, 2017 the Company entered into
a secured convertible promissory note for $80,000, due on March 17, 2018, bearing interest at 15% per annum and secured by the
assets of the Company. This convertible promissory note contains a provision for conversion at the holder's option including accrued
interest, into the Company's common stock at a rate of 45% of the lowest trading price during the last fifteen trading day period,
including the date of conversion. The principal amount of the note at December 31, 2018 and 2017 is $80,000, and the related accrued
interest is $24,622 and $9,534, respectively. This note is currently in default bearing a default interest rate of 20%. On March 17, 2017 the Company entered
into an unsecured convertible promissory note for $60,000, due on March 17, 2018, bearing interest at 8% per annum. This
convertible promissory note contains a provision for conversion at the holder's option including accrued interest, into the
Company's common stock at a rate of 55% of the lowest trading price during the last fifteen trading day period, including the
date of conversion. The principal amount of the note at December 31, 2018 and 2017 is $60,000, and the related accrued
interest is $9,040 and $3,814, respectively. This note is currently in default bearing a default interest rate of 24%. On March 17, 2017 the Company entered into
an unsecured convertible promissory note for $25,000, due on March 17, 2018, bearing interest at 15% per annum. This convertible
promissory note contains a provision for conversion at the holder's option including accrued interest, into the Company's common
stock at a rate of 45% of the lowest trading price during the last fifteen trading day period, including the date of conversion.
The principal amount of the note at December 31, 2018 and 2017 is $25,000, and the related accrued interest is $7,556 and $2,877,
respectively. This note is currently in default bearing a default interest rate of 20%. On April 7, 2017 the Company entered into an
unsecured convertible promissory note for $20,000, due on April 7, 2018, bearing interest at 8% per annum. This convertible promissory
note contains a provision for conversion at the holder's option including accrued interest, into the Company's common stock at
a rate of 55% of the lowest trading price during the last fifteen trading day period, including the date of conversion. The principal
amount of the note at December 31, 2018 and 2017 is $20,000, and the related accrued interest is $5,093 and $1,179, respectively.
This note is currently in default bearing a default interest rate of 24%. On May 3, 2017 the Company entered into an
unsecured convertible promissory note for $20,000, due on May 3, 2018, bearing interest at 8% per annum. This convertible promissory
note contains a provision for conversion at the holder's option including accrued interest, into the Company's common stock at
a rate of 55% of the lowest trading price during the last fifteen trading day period, including the date of conversion. The principal
amount of the note at December 31, 2018 and 2017 is $20,000, and the related accrued interest is $4,524 and $1,065, respectively.
This note is currently in default bearing a default interest rate of 24%. On May 3, 2017 the Company entered into a secured
convertible promissory note for $60,000, due on May 3, 2018, bearing interest at 8% per annum and secured by the assets of the
Company. This convertible promissory note contains a provision for conversion at the holder's option including accrued interest,
into the Company's common stock at a rate of 55% of the lowest trading price during the last fifteen trading day period, including
the date of conversion. The principal amount of the note at December 31, 2018 and 2017 is $60,000, and the related accrued interest
is $13,573 and $3,196, respectively. This note is currently in default bearing a default interest rate of 24%. On August 7, 2017 the Company entered into
a secured convertible promissory note for $78,750, due on August 7, 2018, bearing interest at 8% per annum and secured by the assets
of the Company. This convertible promissory note contains a provision for conversion at the holder's option including accrued interest,
into the Company's common stock at a rate of 55% of the lowest trading price during the last fifteen trading day period, including
the date of conversion. The principal amount of the note at December 31, 2018 and 2017 is $78,750, and the related accrued interest
is $12,600 and $2,537, respectively. This note is currently in default bearing a default interest rate of 24%. On December 13, 2017 the Company entered into
a secured convertible promissory note for $60,000, due on September 14, 2018, bearing interest at 8% per annum and secured by
the assets of the Company. This convertible promissory note contains a provision for conversion at the holder's option including
accrued interest, into the Company's common stock at a rate of 55% of the lowest trading price during the last fifteen trading
day period, including the date of conversion. The principal amount of the note at December 31, 2018 and 2017 is $60,000, and the
related accrued interest is $5,520 and $250, respectively. This note is currently in default bearing a default interest rate of
24%. On March 5, 2018, the Company entered into
an unsecured convertible promissory note for $302,612 in settlement of previous convertible promissory notes from 2013 and 2014,
of which $249,250 was principal and $53,362 was interest accrued through the date of issuance of this note, due on March 5, 2019,
bearing interest at 8% per annum, with an original issuance discount of $1,500. This convertible promissory note contains a provision
for conversion at the holder's option including accrued interest, into the Company's common stock at a rate of 50% of the closing
price on the trading day immediately prior to the conversion date. The principal amount of the note at December 31, 2018 $302,612,
and the related accrued interest is $19,838, respectively. This note is currently in default. On March 13, 2018 the Company entered into
an unsecured convertible promissory note for $15,000, due on March 23, 2019, bearing interest at 15% per annum, with an original
issuance discount of $1,500. This convertible promissory note contains a provision for conversion at the holder's option including
accrued interest, into the Company's common stock at a rate of the lower of $0.01 per share or 45% of the lowest trading price
during the last twenty trading day period, including the date of conversion. In addition to this note, the Company granted 500,000
warrants to purchase common stock at an exercise price of $0.10 per share expiring on March 23, 2023. The principal amount of the
note at December 31, 2018 $15,000, and the related accrued interest is $1,731, respectively. This note is currently in default. On May 10, 2018 the Company entered into a
secured convertible promissory note for $20,000, due on May 10, 2019, bearing interest at 8% per annum and secured by the assets
of the Company. This convertible promissory note contains a provision for conversion at the holder's option including accrued interest,
into the Company's common stock at a rate of 55% of the lowest trading price during the last twenty trading day period, including
the date of conversion. The principal amount of the note at December 31, 2018 $20,000, and the related accrued interest is $764,
respectively. This note is currently in default. On June 25, 2018 the Company entered into a
secured convertible promissory note for $32,000, due on June 25, 2019, bearing interest at 8% per annum and secured by the assets
of the Company. This convertible promissory note contains a provision for conversion at the holder's option including accrued interest,
into the Company's common stock at a rate of 55% of the lowest trading price during the last twenty trading day period, including
the date of conversion. The principal amount of the note at December 31, 2018 $32,000, and the related accrued interest is $1,266,
respectively. This note is currently in default. On July 24, 2018, the Company entered into
an unsecured convertible promissory note for $70,000, due on July 24, 2019, bearing interest at 12% per annum. This convertible
promissory note contains a provision for conversion at the holder's option including accrued interest, into the Company's common
stock at a conversion price of $0.025 per share or 50% of the lowest trading price during the last twenty trading day period,
not including the date of conversion, whichever is lower. The principal amount of the note at December 31, 2018 $70,000, and the
related accrued interest is $6,222, respectively. This note is currently in default. On September 2, 2018 the Company entered into
an unsecured convertible promissory note for $12,500, due on September 1, 2019, bearing interest at 10% per annum. This convertible
promissory note contains a provision for conversion at the holder's option including accrued interest, into the Company's common
stock at a rate of 55% of the lowest intraday trading price during the last five trading day period, including the date of conversion.
The principal amount of the note at December 31, 2018 $12,500, and the related accrued interest is $410, respectively. This note
is currently in default. On September 17, 2018 the Company entered into
a secured convertible promissory note for $40,000, due on September 17, 2020, bearing interest at 12% per annum and secured by
the assets of the Company. This convertible promissory note contains a provision for conversion at the holder's option including
accrued interest, into the Company's common stock at a rate of $0.02 per share. The principal amount of the note at December 31,
2018 $40,000, and the related accrued interest is $1, 373, respectively On October 26, 2018 the Company entered into
a secured convertible promissory note for $100,000, due on October 26, 2020, bearing interest at 12% per annum and secured by the
assets of the Company. This convertible promissory note contains a provision for conversion at the holder's option including accrued
interest, into the Company's common stock at a rate of $0.02 per share. The principal amount of the note at December 31, 2018 $100,000,
and the related accrued interest is $2, 167 On December 13, 2018 the Company entered into
a secured convertible promissory note for $30,000, due on October 26, 2020, bearing interest at 12% per annum and secured by the
assets of the Company. This convertible promissory note contains a provision for conversion at the holder's option including accrued
interest, into the Company's common stock at a rate of $0.02 per share. The principal amount of the note at December 31, 2018
$30,000, and the related accrued interest is $180, respectively.
Maturity
2019 $ 1,037,656
2020 170,000
Less: Debt discount (282,613 )
Total 925,043 </t>
  </si>
  <si>
    <t>NOTE 9 - NOTE PAYABLE</t>
  </si>
  <si>
    <t>Notes Payable [Abstract]</t>
  </si>
  <si>
    <t xml:space="preserve">NOTE 9 - NOTE PAYABLE During 2013
and 2014, the Company received unsecured advances from an investor totaling $88,957 for the
purchase of inventory. The note had no stated term and bears no interest. During 2018, the Company entered into
four loans for the purchase of and secured by vehicles with terms of 72 to 75 months and interest rates ranging from 6.99% to
8.94% with combined outstanding balance of $96,717 as of December 31, 2018.
Maturity
2019 $ 102,188
2020 14,668
2021 15,822
2022 17,068
2023 and thereafter 35,928
Total $ 185,674 </t>
  </si>
  <si>
    <t>NOTE 10 – PREFERRED STOCK LIABILITY</t>
  </si>
  <si>
    <t>Note 10 Preferred Stock Liability</t>
  </si>
  <si>
    <t>NOTE 10  PREFERRED STOCK LIABILITY</t>
  </si>
  <si>
    <t>NOTE 10 – PREFERRED STOCK LIABILITY During 2018, the Company entered stock purchase
agreements to sell 5 Preferred Series A shares for $25,000 per share, totaling $125,000. Payment for the shares was received during
2018, however the Article of Incorporation to increase the number of authorized share of Series A Preferred Stock from 100 shares
to 200 shares was not done until March 12, 2019.</t>
  </si>
  <si>
    <t>NOTE 11 - RELATED PARTY TRANSACTIONS</t>
  </si>
  <si>
    <t>Related Party Transactions [Abstract]</t>
  </si>
  <si>
    <t>NOTE 11 - RELATED PARTY TRANSACTIONS On December 1, 2016, the Company entered into
employment agreements with certain key executives with initial terms of five years and call for compensation in cash and equity
in the Company as follows:
Employee Position Cash Compensation Equity Compensation
Tanya Bredemeier Chairman and COO $ 75,000 * 25 %
Robert Rico Chief Executive Office $ 125,000 10 %
Steve Polisar Chief Legal Officer $ 36,000 * 30 %
Jorge Moreno** Chief Marketing Officer $ 40,000 * 10 %
*= Second and each subsequent year compensation
will increase by 20% after corporate financing milestones are met. ** = Terminated June 19, 2018 Additionally, an employment agreement was entered
into on May 5, 2017, with Luis Ravelo, Vice President of Operations. The agreement has a one-year renewable term with an annual
salary of $104,000. As of December 31, 2018, and 2017 related party payroll liabilities totaled $165,945, respectively. Mr. Ravelo's
employment agreement was not renewed. Certain employees and shareholders were granted
shares of Series A preferred stock in 2017. For the years ended December 31, 2017 and 2016 employees and shareholders received
a total of 100 shares of Series A preferred stock valued at $2,811,782. The Company has outstanding loans payable to
related parties totaling $417,018 as of December 31, 2018 and 2017. Firstly, the Company has received loans from related parties
for working capital purposes. These unsecured loans bear interest at a rate of 6% per annum and have no repayment terms. For the
years ended December 31, 2018 and 2017 the Company was loaned a net of $0 and $80,249, respectively. As of December 31, 2018, and
2017, the outstanding balance of these loans is $102,018, respectively. Secondly, as part of the Cafesa acquisition on April 25,
2017, the Company is required to make cash and stock payments to a related party. For the year ended December 31, 2017, the Company
made cash payments totaling $105,000. As of December 31, 2018, and 2017, the outstanding balance due to this related party is $315,000. During 2017, the Company entered into contracts
with members of the Board of Directors to serve on the Company’s Board of Directors. As part of being a member of the Board,
the Company has agreed to provide each member 250,000 shares of restricted common stock, totaling 1,500,000 shares, as compensation. On October 17, 2017, the Board entered into
an engagement agreement for financial data supporting schedule preparation with an existing member of the Board of Directors. Fees
relating to this agreement totaled $38,000. On February 27, 2018, the Company issued 500,000 shares of common stock with a fair
market value of $40,000 to a current member of the Board of Directors as settlement of accounts payable. During 2018, the Company entered into various
stock purchase agreements with a member of the Board of Directors to issue a total of 137,000 share of common stock for $0.05
per share for a total of $6,850.</t>
  </si>
  <si>
    <t>NOTE 12 - LINE OF CREDIT</t>
  </si>
  <si>
    <t>NOTE 12 - LINE OF CREDIT The Company has a revolving business credit
line of $5,000 with one of its banks with a variable interest rate of 5% above the Prime rate of the respective bank. As of December
31, 2018, and 2017 the balance due on the line of credit was $4,995 and $4,936, respectively. The line of credit is collateralized
by a certificate of deposit in the amount of $5,300, which matures on December 8, 2020.</t>
  </si>
  <si>
    <t>NOTE 13 - INCOME TAXES</t>
  </si>
  <si>
    <t>Income Tax Disclosure [Abstract]</t>
  </si>
  <si>
    <t>NOTE 13 - INCOME TAXES The provision for income taxes represents estimated
federal and state income taxes. From the Company’s inception on August 20, 2015 to February 4, 2017, the Company was not
subject to federal and state income taxes since it was operating as a Limited Liability Company. On February 5, 2017, as a result
of the reverse merger, the Company became subject to corporate federal and state income taxes as a C corporation. The effective
tax rate for the years ended December 31, 2018 and 2017 were 27% and 41%, respectively, and diverged from the combined federal
and state statutory rates strictly due to differences in the tax rates. Reconciliation between the statutory United
States corporate income tax rate and the effective income tax rates based on continuing operations is as follows:
December 31,
2018 2017
Income tax expense at Federal statutory rate of 21 and 35%, respectively 156,549 241,843
State income tax expense (benefit), net of Federal effect 43,387 40,216
Change in valuation allowance (199,936 ) (282,059 )
Total — — As of December 31, 2018 and 2017, the Company’s
deferred tax asset is $481,995 and 282,059, respectively, with an offsetting valuation allowance of $481,995 and 282,059, respectively,
resulting in a net deferred tax asset of $0 for both years. At December 31, 2018, the Company has available
net operating losses of approximately $1,520,056 which may be carried forward to apply against future taxable income. These losses
will expire carryforward indefinitely. The net operating losses may be subject to limitations under Internal Revenue Code Section
382 should there be a 50% ownership change as determined under regulations. Deferred tax assets related to these losses have not
been recorded due to uncertainty regarding their utilization. The provisions of ASC 740 require companies
to recognize in their unaudited consolidated financial statements the impact of a tax position if that position is more likely
than not to be sustained upon audit, based upon the technical merits of the position. ASC 740 prescribes a recognition threshold
and measurement attribute for the unaudited consolidated financial statement recognition and measurement of a tax position taken
or expected to be taken on a tax return. ASC 740 also provides guidance on derecognition, classification, interest and penalties,
accounting in interim periods and disclosure. Management does not believe that the Company
has any material uncertain tax positions requiring recognition or measurement in accordance with the provisions of ASC 740. Accordingly,
the adoption of these provisions of ASC 740 did not have a material effect on the Company’s unaudited consolidated financial
statements. The Company’s policy is to record interest and penalties on uncertain tax positions, if any, as income tax expense. The Company has not filed its applicable Federal
and State tax returns for the years ended December 31, 2018 and 2017 and may be subject to penalties for noncompliance.</t>
  </si>
  <si>
    <t>NOTE 14 - EQUITY</t>
  </si>
  <si>
    <t xml:space="preserve">NOTE 14 - EQUITY Preferred Stock As of December
31, 2018, and 2017, the Company has 19,999,900 undesignated
shares of preferred stock authorized, no par value, of which nil shares are issued and outstanding. The Company
has designated 100 shares of Series A Preferred Stock for issuance. Each share of Series A Preferred Stock (i)
pays no dividends, (ii) is convertible into a number of common shares equal to 2% of the issued and outstanding shares at the
time of conversion, (iii) has no liquidation preference, and (v) has voting rights equal to the number of shares into which
they can be converted. For the year ended December 31, 2017, the Company issued 100 shares of Series A Preferred Stock to certain
employees and shareholders, respectively, valued on an as if converted basis of $28,118 per share. On
March 4, 2019, amended the Certificate of Designation of the Series A Preferred Stock of the Company to increase the number of
authorized A Series Preferred Stock of the Company to 200 shares. As of December 31, 2018, and 2017, the Company
has 10,000,000 authorized shares of Series B Preferred Stock, no par value, of which nil shares are issued and outstanding. The
Series B Preferred Stock carries super voting rights at a 1:1 ratio of the entire voting Common Stock eligible to vote at any time
until such Series B Preferred shares are either converted, redeemed, liquidated or cancelled. The Series B Preferred Stock is convertible
into common stock at a 1:1 ratio (i.e. – one share of common stock issued for each share of Series B Preferred Stock converted). Common Stock As of December 31, 2018, and 2017, the Company
has 400,000,000 authorized shares of common stock, par value $0.001, of which 74,116,845 and 61,125,687 shares are issued and outstanding,
respectively. On February 5, 2017, as part of the reverse
merger, the Company issued 7,375,687 shares of common stock (see Note 1). During 2017, the Company issued a total of 3,750,000
shares of common stock totaling $71,250 for services rendered. During 2018,
the Company issued a total of 4,809,678 shares of common totaling $266,073 for
services rendered. In addition, the Company issued 100,000 shares of common stock for the purchase of equipment valued at $5,000.
The Company also issued 3,852,000 shares of common stock for cash totaling $93,100, of which 137,000 common shares were issued
to related parties for $6,850. The Company issued 500,000 shares as settlement of $40,000 of accounts payable with a current director.
As compensation during 2018, the Company issued 3,729,480 shares of common stock. 1,500,000 shares of common stock totaling $73,500
were issued to members of the Board of Directors. The remaining 2,229,480 shares of common stock issued as compensation totaling
$109,250 was issued to non-management employees. </t>
  </si>
  <si>
    <t>NOTE 15 - WARRANTS</t>
  </si>
  <si>
    <t>Warrants and Rights Note Disclosure [Abstract]</t>
  </si>
  <si>
    <t xml:space="preserve">NOTE 15 - WARRANTS During the years ended December 31, 2018 and
2017, the Company granted a total of 2,392,384 and 4,088,874, respectively, warrants to acquire shares of common stock at a range
of $0.02 to $0.03 and $0.01 to $0.03 per share, respectively. All tranches of stock purchase warrants were issued to various note
holders in connection with the issuance of convertible debt. The intrinsic value of the 4,088,874 warrants as of December 31, 2017
is $147,461. A summary of the status of the Company’s
warrants as of December 31, 2018 is presented below:
Number of Options and Warrants
December 31,
2018 2017
Outstanding at beginning of year 4,088,874 —
Options and warrants granted 2,392,384 4,088,874
Options and warrants exercised — —
Options and warrants forfeited or expired — —
Outstanding at December 31, 2018 6,481,258 4,088,874
Exercisable at December 31, 2018 6,481,258 4,088,874 The following table summarizes information
about warrants as of December 31, 2018:
Range of Exercise Prices Number Outstanding Weighted Average Remaining Contractual Life (in years) Weighted Average Exercise Price Number Exercisable Weighted Average Exercise Price
$0.01 to $0.10 6,481,258 2.27 0.05 6,481,258 0.05 </t>
  </si>
  <si>
    <t>NOTE 16 - COMMITMENTS AND CONTINGENCIES</t>
  </si>
  <si>
    <t>Commitments and Contingencies Disclosure [Abstract]</t>
  </si>
  <si>
    <t xml:space="preserve">NOTE 16 - COMMITMENTS AND CONTINGENCIES Mr.
Ravelo’s employment agreement with the Company. The Company filed a counterclaim alleging breach of the employment agreement,
breach of the stock purchase agreement, fraud in the inducement and breach of fiduciary duty. The litigation is currently in the
discovery stage. No determination can be made at this time with regard to the outcome of the litigation. The Company intends to
continue to vigorously defend the action and to vigorously prosecute its counterclaims. William
Graubard v. Grand Havana Inc., th The Company has a one-year lease for approximately 225 square
feet of office space located at 407 Lincoln Road, Miami Beach, FL 33139. The lease started May 1, 2017 and ended April 30, 2018.
The monthly rental payments are $600 per month. This lease was extended on a month to month basis through July 2018 with the same
terms. During 2018, the Company entered into a 2-year lease agreement for approximately 1,800 square feet of office space located
at 2300 NW 7th Place, Miami, FL 33127. The lease started July 12, 2018 and ends July 11, 2020. The monthly rental payments are
$1,495 per month for the first year and $1,548 for the second year. Future minimum rentals on non-cancelable leases for the year ending
December 31, 2018 are as follows:
2019 $ 35,869
2020 29,116
2021 1,657
Total $ 64,985 </t>
  </si>
  <si>
    <t>NOTE 17 - SUBSEQUENT EVENTS</t>
  </si>
  <si>
    <t>Subsequent Events [Abstract]</t>
  </si>
  <si>
    <t>NOTE 17 - SUBSEQUENT EVENTS On January 1, 2019, the Company engaged a current
member of the Board to perform accounting and tax services relating to 2018 and 2019 for the Company, payment for monthly services
is done in the Company’s common stock at a rate of $0.035 per share. On January 3, 2019, the Company entered into
a secured convertible promissory note for $63,309, due on January 3, 2020, bearing interest at 8% per annum and secured by the
assets of the Company. This convertible promissory note contains a provision for conversion at the holder's option including accrued
interest, into the Company's common stock at a rate of 55% of the lowest trading price during the last twenty trading day period,
including the date of conversion. On January 13, 2019, the Company entered into
a two-year lease for office and warehouse space located at 761 NW 23 Street, Miami, FL 33127. The lease began February 1, 2019
and ends January 31, 2021. The monthly rental payments are $1,601 per month for year 1 and $1,657 per month for year 2 of the lease. On January 29, 2019, the Company issued 194,892
shares of common stock at a price of $0.05 per share as part of an October 1, 2018 amendment to a consulting services agreement. On February 6, 2019, the Company issued 100,000
shares of common stock at a price of $0.05 per share for $5,000 cash. On February 25, 2019, the Company issued 150,000
shares of common stock at a price of $0.04667 per share for $7,000 cash. On March 1, 2019, the Company issued 50,000
shares of common stock at a price of $0.05 per share for $2,500 cash. On March 12, 2019, the Company entered into
a secured promissory note for $50,000, due on July 12, 2019, bearing interest at 8% per annum and secured by 60 shares of Series
A preferred stock. This note was further extended through October 12, 2019 and paid in full on October 4, 2019. On March 12, 2019, the Company filed an amendment
to their Articles of Incorporation to increase the number of authorized shares of Series A Preferred Stock from 100 shares to 200
shares. On March 28, 2019, the Company issued 200,000
shares of common stock at a price of $0.025 per share for $5,000 cash. On April 1, 2019, the Company issued 25,000
shares of common stock at a price of $0.04 per share for $1,000 cash. On April 12, 2019, the Company entered into
a secured senior convertible promissory note for $100,000, due on October 26, 2020, bearing interest at 12% per annum and secured
by the assets of the Company. This convertible promissory note contains a provision for conversion at the holder's option including
accrued interest, into the Company's common stock at a conversion prices per share of $0.02. On April 25, 2019, the Company entered into
two secured convertible promissory notes for $33,000 each totaling $66,000, due on April 25, 2020, bearing interest at 10% per
annum, each with an original issuance discount of $3,000 and secured by the assets of the Company. Both convertible promissory
notes contain a provision for conversion at the holder's option including accrued interest, into the Company's common stock at
a rate equal to the lower of $.11 per share or 50% of the lowest trading price during the last twenty trading day period, including
the date of conversion. In addition to the notes, the Company granted 75,000 warrants to purchase common stock at an exercise
price of $0.11 per share expiring on April 25, 2022. On May 1, 2019, The Board of Directors approved
a bonus to three of the Company's executives in the form of 37 Series A Preferred Shares. On May 2, 2019, the Company issued 5,714,286
shares of common stock at a price of $0.035 per share for $200,000 cash. On May 13, 2019, the Company issued 142,857
shares of common stock at a price of $0.035 per share for $5,000 cash. On May 16, 2019, the Company issued 5,714,286
shares of common stock at a price of $0.035 per share for $200,000 cash. On May 21, 2019, the Company issued 2,857,143
shares of common stock at a price of $0.035 per share for $100,000 cash. On May 22, 2019, the Company issued 285,714
shares of common stock at a price of $0.035 per share for $10,000 cash. On June 1, 2019, the Company entered into a
six-month consulting agreement including a commencement bonus of 250,000 shares of common stock valued at $0.19 per share for a
total of $47,500. This agreement was terminated by the Company on August 8, 2019 with cause and common shares were not issued. On June 26, 2019, the Company issued 571,429
shares of common stock at a price of $0.035 per share for $20,000 cash. On June 30, 2019, the Company entered into
a six-month marketing services and social media marketing agreement including a commencement bonus of 1,250,000 share of common
stock valued at $0.135 per share for a total of $168,750 plus monthly payments of $6,500, totaling $39,000. On July 8, 2019, the Company issued 285,714
shares of common stock at a price of $.035 per share of $10,000 cash. On July 18, 2019, the Company issued 285,714
shares of common stock at a price of $.035 per share of $10,000 cash. On July 19, 2019, the Company issued 4 shares
of Series A Preferred Stock for services rendered. On August 10, 2019, the Company entered into
a twelve month public relations agreement including a commencement bonus of 100,000 shares of common stock and monthly payment
of between $4,000-$7,500 per month, totaling $71,250. On August 16, 2019, the Company entered into
a secured convertible promissory note for $30,565, due on August 16, 2020, bearing interest at 8% per annum and secured by the
assets of the Company. This convertible promissory note contains a provision for conversion at the holder's option including accrued
interest, into the Company's common stock at a rate of 55% of the lowest trading price during the last twenty trading day period,
including the date of conversion. On September 9, 2019, the Company issued 1,750,000
shares of common stock at a price of $.035 per share of $50,000 cash. On September 16, 2019, the Company entered
into a secured convertible promissory note for $28,000, due on September 16, 2020, bearing interest at 8% per annum and secured
by the assets of the Company. This convertible promissory note contains a provision for conversion at the holder's option including
accrued interest, into the Company's common stock at a rate of 55% of the lowest trading price during the last twenty trading day
period, including the date of conversion. On October 1, 2019, the Company entered into
subscription agreements with four shareholders to purchase 1.25 shares of Series A Preferred shares each at a price of $5,600 per
share, totaling 5 Series A Preferred Shares for $28,000. On December 30, 2019, the Company entered into
an unsecured short-term promissory note for $10,000, due on January 29, 2019, bearing interest at 6% per annum. On December 30, 2019, the Company entered into an unsecured short-term
promissory note for $5,000 with a member of the Board of Directors, due on January 29, 2019, bearing interest at 6% per annum Management has evaluated all transactions
and events after the balance sheet date through the date on which these financials were available to be issued, and except as
already included in the notes to these consolidated financial statements, has determined that no additional disclosures are required.</t>
  </si>
  <si>
    <t>NOTE 2 - SUMMARY OF SIGNIFICANT ACCOUNTING POLICIES (Policies)</t>
  </si>
  <si>
    <t>BASIS OF PRESENTATION</t>
  </si>
  <si>
    <t>BASIS OF PRESENTATION The Company’s consolidated financial
statements and related disclosures for the periods ended December 31, 2018 and 2017, have been prepared using the accounting principles
generally accepted in the United States (“GAAP”).</t>
  </si>
  <si>
    <t>PRINCIPLES OF CONSOLIDATION</t>
  </si>
  <si>
    <t>PRINCIPLES OF CONSOLIDATION The accompanying financial statements reflect
the consolidation of the individual financial statements of Grand Havana, Inc., Grand Havana Master LLC, Unique Underwriters,
Inc, and Cafesa Co. All significant intercompany accounts and transactions have been eliminated.</t>
  </si>
  <si>
    <t>RECLASSIFICATION</t>
  </si>
  <si>
    <t>RECLASSIFICATION Certain prior year amounts have been reclassified
to conform to the current period presentation. These reclassifications had no impact on net earnings and the financial position
of the Company.</t>
  </si>
  <si>
    <t>USE OF ESTIMATES</t>
  </si>
  <si>
    <t>USE OF ESTIMATES The preparation of financial statements in
conformity with accounting principles generally accepted in the United States requires management to make estimates and assumptions
which affect the reporting of assets and liabilities as of the dates of the financial statements and revenues and expenses during
the reporting period. These estimates primarily relate to the sales recognition, allowance for doubtful accounts, inventory obsolescence
and asset valuations. Actual results could differ from these estimates. Management’s estimates and assumptions are reviewed
periodically, and the effects of revisions are reflected in the consolidated financial statements in the periods they are determined
to be necessary.</t>
  </si>
  <si>
    <t>FAIR VALUE OF FINANCIAL INSTRUMENTS</t>
  </si>
  <si>
    <t>FAIR VALUE OF FINANCIAL INSTRUMENTS GAAP requires certain disclosures regarding
the fair value of financial instruments. The fair value of financial instruments is made as of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s. GAAP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GAAP establishes a fair value hierarchy that
requires an entity to maximize the use of observable inputs and minimize the use of unobservable inputs when measuring fair value.
A financial instrument's categorization within the fair value hierarchy is based upon the degree of subjectivity that is necessary
to estimate the fair value of a financial instrument. GAAP establishes three levels of inputs that may be used to measure fair
value: Level 1 – Level 1 applies to assets or
liabilities for which there are quoted prices in active markets for identical assets or liabilities. Level 2 –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 Level 3 applies to assets or
liabilities for which there are unobservable inputs to the valuation methodology that are significant to the measurement of the
fair value of the assets or liabilities. The following tables summarize our financial
instruments measured at fair value as of December 31, 2018 and 2017:
Fair Value Measurements at December 31, 2018
Total Level 1 Level 2 Level 3
Convertible notes payable $ 11,108,445 $ — $ — $ 11,108,445
Warrants $ 826,176 $ — $ — $ 826,176
Fair Value Measurements at December 31, 2017
Total Level 1 Level 2 Level 3
Convertible notes payable $ 1,619,049 $ — $ — $ 1,619,049
Warrants $ 3,341,691 $ — $ — $ 3,341,691
December 31,
Description 2018 2017
Beginning balance $ 4,960,740 —
Proceeds, payments and conversions 622,112 736,109
Total change in fair value 6,661,449 4,224,631
Ending balance $ 12,244,301 4,960,740 The Company uses a multinomial lattice model
that values the derivative liability within the convertible notes and warrants based on probability weighted discounted cash flow
model. The following assumptions were used for the valuation of the derivative liability related to the convertible notes for 2018
and 2017:
• The underlying stock price $0.0047 to $0.0825 and $0.0085 to $.0615,
respectively, was used as the fair value of the common stock;
• The note face amounts are in the range $12,500 to $302,612 and $12,970
and $172,000, respectively, with the same terms as at issuance and effectively convert at discounts in the range of (9.1%) to 2,646.5%.
• Capital raising events would not occur in any quarter generating dilutive
reset events at prices below the current variable rates for the Notes;
• The holder would redeem based on availability of alternative financing,
10% of the time increasing 1.0% monthly to a maximum of 20%;
• The holder would automatically convert the note at maturity if the
registration was effective and the company was not in default;
• An event of default would occur 0% of the time, increasing 1.00% per
month to a maximum of 20% – to–date many notes are in default and partially converted by the holder’s post assignment;
• The projected annual volatility was based on the historical volatility
of comparable companies in a range from 340% to 700% and 112% to 243%, respectively. The following assumptions were used for the
valuation of the derivative liability related to the warrants for 2018 and 2017:
• The holder would automatically exercise the warrants at a stock price
above the exercise price at expiration;
• The projected annual volatility was based on the historical volatility
of comparable companies of 340% to 982% and 123% to 175%, respectively;
• Risk-free rates were based on the remaining term
• Dilutive reset events (March 15, 2017 to $0.027 and April 7, 2017 to
$0.012) projected to occur based on future projected capital needs and projected debt/liability settlements resulting in adjusted
warrants to 3,341,691 as of December 31, 2017;</t>
  </si>
  <si>
    <t>CASH AND CASH EQUIVALENTS</t>
  </si>
  <si>
    <t>CASH AND CASH EQUIVALENTS The Company considers
highly liquid investments with original maturities of three months or less when purchased as cash equivalents. The Company had
cash equivalents of $1,463 and $0 as of December 31, 2018 and 2017, respectively. At times throughout the year, the Company might
maintain bank balances that may exceed Federal Deposit Insurance Corporation insured limits. Periodically, the Company evaluates
the credit worthiness of the financial institutions, and has not experienced any losses in such accounts. At December 31, 2018
and 2017, the Company had $0 over the insurable limit.</t>
  </si>
  <si>
    <t>ACCOUNTS RECEIVABLE</t>
  </si>
  <si>
    <t>ACCOUNTS RECEIVABLE 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At December 31, 2018 and 2017, the Company has established,
based on a review of its outstanding balances, that no allowance is necessary.</t>
  </si>
  <si>
    <t>CONCENTRATION OF CREDIT RISK</t>
  </si>
  <si>
    <t>CONCENTRATION OF CREDIT RISK Financial instruments, which potentially expose
the Company to concentrations of credit risk, are primarily comprised of cash and cash equivalents, investments, accounts receivable
and unbilled accounts receivable, if any. The Company places its cash in highly rated financial institutions. Management believes
its credit policies reflect normal industry terms and business risk.</t>
  </si>
  <si>
    <t>CONVERTIBLE INSTRUMENTS AND DERIVATIVES</t>
  </si>
  <si>
    <t xml:space="preserve">CONVERTIBLE INSTRUMENTS AND DERIVATIVES The Company evaluates and accounts for conversion
options embedded in its convertible instruments in accordance with professional standards for FASB ASC 815, Derivatives and
Hedging Professional standards generally provide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 provides that, among other things,
generally, if an event is not within the entity’s control could or require net cash settlement, then the contract shall
be classified as an asset or a liability. </t>
  </si>
  <si>
    <t>GOODWILL</t>
  </si>
  <si>
    <t>GOODWILL Goodwill represents the excess of cost over
net assets of acquired businesses that are consolidated. The Company performs its annual assessment of goodwill on December 31
of each fiscal year and whenever events or changes in circumstances or a triggering event indicate that the carrying amount may
not be recoverable. Determining whether a triggering event has occurred often involves significant judgment from management. An
entity is permitted to first assess qualitatively whether it is necessary to perform a goodwill impairment test. The quantitative
impairment test is required only if the entity concludes that it is more likely than not that a reporting unit’s fair value
is less than its carrying amount. The Company determines the fair value of a reporting unit based on an income approach utilizing
a discounted cash flow adjusted for entity specific factors. In evaluating whether it is more likely than not that the fair value
of a reporting unit is less than its carrying amount, an entity should consider the totality of all relevant events or circumstances
that affect the fair value or carrying amount of a reporting unit. If the carrying value of a reporting unit’s goodwill exceeds
its implied fair value, then an impairment loss equal to the difference is recorded. See Note 7, "Acquisition and Related
Goodwill" for further information and discussion. The Company performed its annual assessment
of goodwill on December 31, 2017 and determined that a full impairment to goodwill of $553,980 was necessary.</t>
  </si>
  <si>
    <t>INTANGIBLE ASSETS</t>
  </si>
  <si>
    <t>INTANGIBLE ASSETS The Company records intangible assets at cost
or based on the fair value of the assets acquired. Intangible assets consist of customer lists and trademarks. The Company amortizes
intangible assets over their estimated useful lives or in proportion to expected yearly revenue generated from the intangibles
that were acquired. In accordance with ASC 350, Intangibles-Goodwill
and Other In the first step of the review process, the
Company compares the estimated fair value of the reporting unit with its carrying value. If the estimated fair value of the reporting
unit exceeds its carrying amount, no further analysis is needed. If the estimated fair value of the reporting unit is less than
its carrying amount, the Company proceeds to the second step of the review process to calculate the implied fair value of the reporting
unit intangible assets in order to determine whether any impairment is required. The Company calculates the implied fair value
of the reporting unit intangible assets by allocating the estimated fair value of the reporting unit to all of the assets and liabilities
of the reporting unit as if the reporting unit had been acquired in a business combination. If the carrying value of the reporting
unit's intangible assets exceeds the implied fair value of the intangible assets, the Company recognizes an impairment loss for
that excess amount. In allocating the estimated fair value of the reporting unit to all of the assets and liabilities of the reporting
unit, the Company uses industry and market data, as well as knowledge of the industry and the Company’s past experiences. The Company bases its calculation of the estimated
fair value of a reporting unit on the income approach. For the income approach, the Company uses internally developed discounted
cash flow models that include, among others, the following assumptions: projections of revenues and expenses and related cash flows
based on assumed long-term growth rates and demand trends; expected future investments to grow new units; and estimated discount
rates. The Company bases these assumptions on its historical data and experience, third-party appraisals, industry projections,
micro and macro general economic condition projections, and its expectations. The Company had no intangible assets impairment
charges for the years ended December 31, 2018 and 2017.</t>
  </si>
  <si>
    <t>INVENTORY</t>
  </si>
  <si>
    <t>INVENTORY Inventory is stated at the lower of cost or
net realizable value using the FIFO method. Inventory consists primarily of only finished goods, which represents the final product
ready for sale. A periodic inventory system is maintained by 100% count. Inventory is replaced periodically to maintain the optimum
stock on hand available for immediate shipment. The Company assesses whether an inventory reserve is necessary at the end of each
fiscal period. For the years ended December 31, 2018 and 2017 no inventory reserve was deemed necessary.</t>
  </si>
  <si>
    <t>INCOME TAXES</t>
  </si>
  <si>
    <t>INCOME TAXES The Company, along with its consolidated subsidiaries,
are deemed a corporation and thus is a taxable entity. Prior to the reverse merger on February 5, 2017 the Company filed a U.S.
Return of Partnership Income, whereby the members of the Company were taxed on their share of the Company’s taxable income,
and the Company was not subject to federal and state income taxes. No provision for income taxes was reflected in the accompanying
consolidated financial statements, as the Company did not have income through December 31, 2018. There were no uncertain tax positions
that would require recognition in the consolidated financial statements through December 31, 2018. Generally, federal, state and local authorities
may examine the Company’s tax returns for three years from the date of filing, and the current and prior three years remain
subject to examination as of December 31, 2018. The Company’s conclusions regarding uncertain
tax positions may be subject to review and adjustment at a later date based upon ongoing analyses of tax laws, regulations and
interpretations thereof as well as other factors. The Company accounts for income taxes under
ASC 740-10-30, Income Taxes</t>
  </si>
  <si>
    <t>PROPERTY AND EQUIPMENT</t>
  </si>
  <si>
    <t xml:space="preserve">PROPERTY AND EQUIPMENT Property and equipment are recorded at cost.
Expenditures for major renewals and improvements are capitalized while expenditures for minor replacements, maintenance and repairs
are expensed as incurred. Depreciation is calculated using the straight-line method over the estimated useful lives of the assets.
Upon retirement or disposal of assets, the accounts are relieved of cost and accumulated depreciation and the related gain or loss,
if any, is reflected in loss on disposal of assets in the consolidated statement of income and comprehensive income. At least annually, the Company evaluates, and
adjusts when necessary, the estimated useful lives. The changes in estimated useful lives would not have a material impact on depreciation
in any period. The estimated useful lives are:
Equipment 7 years
Vehicles 5 years </t>
  </si>
  <si>
    <t>LONG LIVED ASSETS</t>
  </si>
  <si>
    <t xml:space="preserve">LONG LIVED ASSETS The Company evaluates the carrying value and
recoverability of its long-lived assets when circumstances warrant such evaluation by applying the provisions of ASC 360-35, Property,
Plant and Equipment, Subsequent Measurement </t>
  </si>
  <si>
    <t>RECOGNITION OF REVENUE</t>
  </si>
  <si>
    <t>RECOGNITION OF REVENUE The Company adopted ASU 2014-09 Revenue from
Contracts with Customers and all subsequent amendments to the ASU (collectively, “ASC 606”), which creates a single
framework for recognizing revenue from contracts with customers. The Company’s revenue is primarily derived from the sale
of coffee, tea and accessories. Sales are recorded once an order has been received from the customer (contract), the price is
determined and allocated, the sole performance obligation is satisfied when goods sold passes to customers ,
based on shipping terms, which generally occurs when the product is shipped to the customer and collectability is reasonably assured.
Sales are presented net of discounts and allowances. Discounts and allowances are determined when a sale is negotiated. The Company
does not grant price adjustments after a sale is complete.</t>
  </si>
  <si>
    <t>STOCK BASED COMPENSATION</t>
  </si>
  <si>
    <t>STOCK BASED COMPENSATION The Company follows FASB ASC 718, Compensation
– Stock Compensation The Company accounts for stock-based compensation
issued to non-employees and consultants in accordance with the provisions of FASB ASC 505-50, Equity–based Payments to
Non-Employees For the years ended December 31, 2018 and
2017, the Company had stock-based compensation totaling $184,250 and $2,883,032, respectively.</t>
  </si>
  <si>
    <t>NEW ACCOUNTING PRONOUNCEMENTS</t>
  </si>
  <si>
    <t>NEW ACCOUNTING PRONOUNCEMENTS In May 2014, the FASB issued ASU No. 2014-09,
Revenue from Contracts with Customers (Topic 606) In February 2016, the FASB issued ASU No. 2016-02,
Leases (Topic 842) In May 2017, the FASB issued ASU 2017-09, Compensation
- Stock Compensation (Subtopic 718) Scope of Modification Accounting In July 2017, the FASB issued ASU 2017-11, Earnings
per Share (Topic 260), Distinguishing Liabilities from Equity (Topic 480), and Derivatives and Hedging (Topic 815) In June 2018, the FASB issued ASU 2018-07, Compensation
- Stock Compensation (Topic 718): Improvements to Non-Employee Share Based Payment Accounting In August 2018, the FASB issued ASU 2018-13, Fair
Value Measurement (Topic 820): Changes to the Disclosure Requirements for Fair Value Measurement</t>
  </si>
  <si>
    <t>NOTE 2 - SUMMARY OF SIGNIFICANT ACCOUNTING POLICIES (Tables)</t>
  </si>
  <si>
    <t>Schedule Fair Value Measurements</t>
  </si>
  <si>
    <t xml:space="preserve">Fair Value Measurements at December 31, 2018
Total Level 1 Level 2 Level 3
Convertible notes payable $ 11,108,445 $ — $ — $ 11,108,445
Warrants $ 826,176 $ — $ — $ 826,176 </t>
  </si>
  <si>
    <t>Derivative liability related to convertible notes</t>
  </si>
  <si>
    <t xml:space="preserve">December 31,
Description 2018 2017
Beginning balance $ 4,960,740 —
Proceeds, payments and conversions 622,112 736,109
Total change in fair value 6,661,449 4,224,631
Ending balance $ 12,244,301 4,960,740 </t>
  </si>
  <si>
    <t>NOTE 4 - LOSS PER SHARE (Tables)</t>
  </si>
  <si>
    <t>Common share equivalent</t>
  </si>
  <si>
    <t xml:space="preserve">December 31,
2018 2017
Convertible notes payable 91,816,868 44,437,745
Warrants 6,481,258 4,088,874
Series A preferred stock 122,251,400 122,251,400
Total diluted shares 220,549,526 170,778,019 </t>
  </si>
  <si>
    <t>NOTE 7 - ACQUISITION AND RELATED GOODWILL (Tables)</t>
  </si>
  <si>
    <t>Assets acquired and liabilities assumed</t>
  </si>
  <si>
    <t xml:space="preserve">April 25, 2017
Consideration
Notes issued for 70% acquisition of Cafesa $ 420,000
Non-controlling interest 180,000
Total Consideration $ 600,000
Recognized amounts of identifiable assets acquired and liabilities assumed:
Tangible assets acquired: $ 2,393
Cash 6,238
Inventory 24,906
Property and equipment $ 33,537
Total tangible assets acquired
Assumed liabilities:
Accounts payable and accrued expenses $ 6,617
Total assumed liabilities $ 6,617
Net tangible assets/liabilities $ 26,920
Intangible assets acquired:
Trademarks $ 7,100
Customer lists 12,000
Total intangible assets acquired $ 19,100
Goodwill recognized $ 553,980 </t>
  </si>
  <si>
    <t>NOTE 13 - INCOME TAXES (Tables)</t>
  </si>
  <si>
    <t>Schedule of reconciliation between US corporate and effective income tax rate</t>
  </si>
  <si>
    <t xml:space="preserve">December 31,
2018 2017
Income tax expense at Federal statutory rate of 21 and 35%, respectively 156,549 241,843
State income tax expense (benefit), net of Federal effect 43,387 40,216
Change in valuation allowance (199,936 ) (282,059 )
Total — — </t>
  </si>
  <si>
    <t>NOTE 11 - RELATED PARTY TRANSACTIONS (Details Narrative)</t>
  </si>
  <si>
    <t>Dec. 31, 2018USD ($)</t>
  </si>
  <si>
    <t>Outstanding loans balance</t>
  </si>
  <si>
    <t>NOTE 13 - INCOME TAXES (Details Narrative)</t>
  </si>
  <si>
    <t>Net operating losses, approximately</t>
  </si>
  <si>
    <t>NOTE 7 - ACQUISITION AND RELATED GOODWILL (Details) - USD ($)</t>
  </si>
  <si>
    <t>Apr. 25, 2017</t>
  </si>
  <si>
    <t>Consideration:</t>
  </si>
  <si>
    <t>Notes issued for 70% acquisition of Cafesa</t>
  </si>
  <si>
    <t>Total Consideration</t>
  </si>
  <si>
    <t>Tangible assets acquired:</t>
  </si>
  <si>
    <t>Property and equipment</t>
  </si>
  <si>
    <t>Total tangible assets acquired</t>
  </si>
  <si>
    <t>Assumed liabilities:</t>
  </si>
  <si>
    <t>Total assumed liabilities</t>
  </si>
  <si>
    <t>Net tangible assets/liabilities</t>
  </si>
  <si>
    <t>Intangible assets acquired:</t>
  </si>
  <si>
    <t>Trademarks</t>
  </si>
  <si>
    <t>Customer lists</t>
  </si>
  <si>
    <t>Total intangible assets acquired</t>
  </si>
  <si>
    <t>Goodwill recognized</t>
  </si>
  <si>
    <t>NOTE 13 - INCOME TAXES - Schedule of Reconciliation between US corporate and effective income tax rate (Details)</t>
  </si>
  <si>
    <t>Income tax expense (benefit) at Federal statutory rate of 21% and 35%</t>
  </si>
  <si>
    <t>State Income tax expense (benefit), net of Federal effect</t>
  </si>
  <si>
    <t>Change in valuation allowanc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18</v>
      </c>
    </row>
    <row r="13" spans="1:3">
      <c r="A13" s="4" t="s">
        <v>21</v>
      </c>
      <c r="B13" s="4" t="s">
        <v>14</v>
      </c>
    </row>
    <row r="14" spans="1:3">
      <c r="A14" s="4" t="s">
        <v>22</v>
      </c>
      <c r="B14" s="4" t="s">
        <v>23</v>
      </c>
    </row>
    <row r="15" spans="1:3">
      <c r="A15" s="4" t="s">
        <v>24</v>
      </c>
      <c r="B15" s="4" t="s">
        <v>25</v>
      </c>
    </row>
    <row r="16" spans="1:3">
      <c r="A16" s="4" t="s">
        <v>26</v>
      </c>
      <c r="C16" s="5" t="n">
        <v>10018744</v>
      </c>
    </row>
    <row r="17" spans="1:3">
      <c r="A17" s="4" t="s">
        <v>27</v>
      </c>
      <c r="C17" s="6" t="n">
        <v>103886714</v>
      </c>
    </row>
    <row r="18" spans="1:3">
      <c r="A18" s="4" t="s">
        <v>28</v>
      </c>
      <c r="B18" s="4" t="s">
        <v>29</v>
      </c>
    </row>
    <row r="19" spans="1:3">
      <c r="A19" s="4" t="s">
        <v>30</v>
      </c>
      <c r="B19" s="4" t="s">
        <v>31</v>
      </c>
    </row>
    <row r="20" spans="1:3">
      <c r="A20" s="4" t="s">
        <v>32</v>
      </c>
      <c r="B20"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3" t="s">
        <v>199</v>
      </c>
    </row>
    <row r="4" spans="1:2">
      <c r="A4" s="4" t="s">
        <v>206</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18</v>
      </c>
    </row>
    <row r="4" spans="1:2">
      <c r="A4" s="4" t="s">
        <v>230</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5" t="n">
        <v>1463</v>
      </c>
      <c r="C3" s="5" t="n">
        <v>30185</v>
      </c>
    </row>
    <row r="4" spans="1:3">
      <c r="A4" s="4" t="s">
        <v>37</v>
      </c>
      <c r="B4" s="6" t="n">
        <v>4302</v>
      </c>
      <c r="C4" s="6" t="n">
        <v>2097</v>
      </c>
    </row>
    <row r="5" spans="1:3">
      <c r="A5" s="4" t="s">
        <v>38</v>
      </c>
      <c r="B5" s="6" t="n">
        <v>1549</v>
      </c>
      <c r="C5" s="6" t="n">
        <v>10966</v>
      </c>
    </row>
    <row r="6" spans="1:3">
      <c r="A6" s="4" t="s">
        <v>39</v>
      </c>
      <c r="B6" s="6" t="n">
        <v>10514</v>
      </c>
      <c r="C6" s="6" t="n">
        <v>10514</v>
      </c>
    </row>
    <row r="7" spans="1:3">
      <c r="A7" s="4" t="s">
        <v>40</v>
      </c>
      <c r="B7" s="6" t="n">
        <v>17828</v>
      </c>
      <c r="C7" s="6" t="n">
        <v>53762</v>
      </c>
    </row>
    <row r="8" spans="1:3">
      <c r="A8" s="4" t="s">
        <v>41</v>
      </c>
      <c r="B8" s="6" t="n">
        <v>224219</v>
      </c>
      <c r="C8" s="6" t="n">
        <v>51217</v>
      </c>
    </row>
    <row r="9" spans="1:3">
      <c r="A9" s="4" t="s">
        <v>42</v>
      </c>
      <c r="B9" s="6" t="n">
        <v>1400</v>
      </c>
      <c r="C9" s="6" t="n">
        <v>1200</v>
      </c>
    </row>
    <row r="10" spans="1:3">
      <c r="A10" s="4" t="s">
        <v>43</v>
      </c>
      <c r="B10" s="6" t="n">
        <v>16978</v>
      </c>
      <c r="C10" s="6" t="n">
        <v>19100</v>
      </c>
    </row>
    <row r="11" spans="1:3">
      <c r="A11" s="4" t="s">
        <v>44</v>
      </c>
      <c r="B11" s="6" t="n">
        <v>5300</v>
      </c>
      <c r="C11" s="6" t="n">
        <v>5300</v>
      </c>
    </row>
    <row r="12" spans="1:3">
      <c r="A12" s="4" t="s">
        <v>45</v>
      </c>
      <c r="B12" s="6" t="n">
        <v>265725</v>
      </c>
      <c r="C12" s="6" t="n">
        <v>130579</v>
      </c>
    </row>
    <row r="13" spans="1:3">
      <c r="A13" s="3" t="s">
        <v>46</v>
      </c>
    </row>
    <row r="14" spans="1:3">
      <c r="A14" s="4" t="s">
        <v>47</v>
      </c>
      <c r="B14" s="6" t="n">
        <v>390569</v>
      </c>
      <c r="C14" s="6" t="n">
        <v>374155</v>
      </c>
    </row>
    <row r="15" spans="1:3">
      <c r="A15" s="4" t="s">
        <v>48</v>
      </c>
      <c r="B15" s="6" t="n">
        <v>180684</v>
      </c>
      <c r="C15" s="6" t="n">
        <v>99067</v>
      </c>
    </row>
    <row r="16" spans="1:3">
      <c r="A16" s="4" t="s">
        <v>49</v>
      </c>
      <c r="B16" s="6" t="n">
        <v>755043</v>
      </c>
      <c r="C16" s="6" t="n">
        <v>522635</v>
      </c>
    </row>
    <row r="17" spans="1:3">
      <c r="A17" s="4" t="s">
        <v>50</v>
      </c>
      <c r="B17" s="6" t="n">
        <v>102188</v>
      </c>
      <c r="C17" s="6" t="n">
        <v>88957</v>
      </c>
    </row>
    <row r="18" spans="1:3">
      <c r="A18" s="4" t="s">
        <v>51</v>
      </c>
      <c r="B18" s="6" t="n">
        <v>417018</v>
      </c>
      <c r="C18" s="6" t="n">
        <v>417018</v>
      </c>
    </row>
    <row r="19" spans="1:3">
      <c r="A19" s="4" t="s">
        <v>52</v>
      </c>
      <c r="B19" s="6" t="n">
        <v>4995</v>
      </c>
      <c r="C19" s="6" t="n">
        <v>4936</v>
      </c>
    </row>
    <row r="20" spans="1:3">
      <c r="A20" s="4" t="s">
        <v>53</v>
      </c>
      <c r="B20" s="6" t="n">
        <v>12244301</v>
      </c>
      <c r="C20" s="6" t="n">
        <v>4960740</v>
      </c>
    </row>
    <row r="21" spans="1:3">
      <c r="A21" s="4" t="s">
        <v>54</v>
      </c>
      <c r="B21" s="6" t="n">
        <v>282543</v>
      </c>
      <c r="C21" s="6" t="n">
        <v>165945</v>
      </c>
    </row>
    <row r="22" spans="1:3">
      <c r="A22" s="4" t="s">
        <v>55</v>
      </c>
      <c r="B22" s="6" t="n">
        <v>52160</v>
      </c>
      <c r="C22" s="6" t="n">
        <v>52926</v>
      </c>
    </row>
    <row r="23" spans="1:3">
      <c r="A23" s="4" t="s">
        <v>56</v>
      </c>
      <c r="B23" s="6" t="n">
        <v>125000</v>
      </c>
      <c r="C23" s="4" t="s">
        <v>57</v>
      </c>
    </row>
    <row r="24" spans="1:3">
      <c r="A24" s="4" t="s">
        <v>58</v>
      </c>
      <c r="B24" s="6" t="n">
        <v>14554501</v>
      </c>
      <c r="C24" s="6" t="n">
        <v>6686379</v>
      </c>
    </row>
    <row r="25" spans="1:3">
      <c r="A25" s="4" t="s">
        <v>59</v>
      </c>
      <c r="B25" s="6" t="n">
        <v>170000</v>
      </c>
      <c r="C25" s="4" t="s">
        <v>57</v>
      </c>
    </row>
    <row r="26" spans="1:3">
      <c r="A26" s="4" t="s">
        <v>60</v>
      </c>
      <c r="B26" s="6" t="n">
        <v>83486</v>
      </c>
      <c r="C26" s="4" t="s">
        <v>57</v>
      </c>
    </row>
    <row r="27" spans="1:3">
      <c r="A27" s="4" t="s">
        <v>61</v>
      </c>
      <c r="B27" s="6" t="n">
        <v>14807987</v>
      </c>
      <c r="C27" s="6" t="n">
        <v>6686379</v>
      </c>
    </row>
    <row r="28" spans="1:3">
      <c r="A28" s="3" t="s">
        <v>62</v>
      </c>
    </row>
    <row r="29" spans="1:3">
      <c r="A29" s="4" t="s">
        <v>63</v>
      </c>
      <c r="B29" s="4" t="s">
        <v>57</v>
      </c>
      <c r="C29" s="4" t="s">
        <v>57</v>
      </c>
    </row>
    <row r="30" spans="1:3">
      <c r="A30" s="4" t="s">
        <v>64</v>
      </c>
      <c r="B30" s="6" t="n">
        <v>1</v>
      </c>
      <c r="C30" s="6" t="n">
        <v>1</v>
      </c>
    </row>
    <row r="31" spans="1:3">
      <c r="A31" s="4" t="s">
        <v>65</v>
      </c>
      <c r="B31" s="4" t="s">
        <v>57</v>
      </c>
      <c r="C31" s="4" t="s">
        <v>57</v>
      </c>
    </row>
    <row r="32" spans="1:3">
      <c r="A32" s="4" t="s">
        <v>66</v>
      </c>
      <c r="B32" s="6" t="n">
        <v>74117</v>
      </c>
      <c r="C32" s="6" t="n">
        <v>61126</v>
      </c>
    </row>
    <row r="33" spans="1:3">
      <c r="A33" s="4" t="s">
        <v>67</v>
      </c>
      <c r="B33" s="6" t="n">
        <v>2567250</v>
      </c>
      <c r="C33" s="6" t="n">
        <v>1991817</v>
      </c>
    </row>
    <row r="34" spans="1:3">
      <c r="A34" s="4" t="s">
        <v>68</v>
      </c>
      <c r="B34" s="6" t="n">
        <v>-17347076</v>
      </c>
      <c r="C34" s="6" t="n">
        <v>-8776179</v>
      </c>
    </row>
    <row r="35" spans="1:3">
      <c r="A35" s="4" t="s">
        <v>69</v>
      </c>
      <c r="B35" s="6" t="n">
        <v>-14705708</v>
      </c>
      <c r="C35" s="6" t="n">
        <v>-6723235</v>
      </c>
    </row>
    <row r="36" spans="1:3">
      <c r="A36" s="4" t="s">
        <v>70</v>
      </c>
      <c r="B36" s="6" t="n">
        <v>163446</v>
      </c>
      <c r="C36" s="6" t="n">
        <v>167435</v>
      </c>
    </row>
    <row r="37" spans="1:3">
      <c r="A37" s="4" t="s">
        <v>71</v>
      </c>
      <c r="B37" s="6" t="n">
        <v>-14542262</v>
      </c>
      <c r="C37" s="6" t="n">
        <v>-6555800</v>
      </c>
    </row>
    <row r="38" spans="1:3">
      <c r="A38" s="4" t="s">
        <v>72</v>
      </c>
      <c r="B38" s="5" t="n">
        <v>265725</v>
      </c>
      <c r="C38" s="5" t="n">
        <v>1305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5</v>
      </c>
      <c r="B1" s="2" t="s">
        <v>1</v>
      </c>
    </row>
    <row r="2" spans="1:2">
      <c r="B2" s="2" t="s">
        <v>2</v>
      </c>
    </row>
    <row r="3" spans="1:2">
      <c r="A3" s="3" t="s">
        <v>199</v>
      </c>
    </row>
    <row r="4" spans="1:2">
      <c r="A4" s="4" t="s">
        <v>235</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3"/>
    <col customWidth="1" max="2" min="2" width="80"/>
  </cols>
  <sheetData>
    <row r="1" spans="1:2">
      <c r="A1" s="1" t="s">
        <v>246</v>
      </c>
      <c r="B1" s="2" t="s">
        <v>1</v>
      </c>
    </row>
    <row r="2" spans="1:2">
      <c r="B2" s="2" t="s">
        <v>2</v>
      </c>
    </row>
    <row r="3" spans="1:2">
      <c r="A3" s="3" t="s">
        <v>199</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259</v>
      </c>
      <c r="B10" s="4" t="s">
        <v>260</v>
      </c>
    </row>
    <row r="11" spans="1:2">
      <c r="A11" s="4" t="s">
        <v>261</v>
      </c>
      <c r="B11" s="4" t="s">
        <v>262</v>
      </c>
    </row>
    <row r="12" spans="1:2">
      <c r="A12" s="4" t="s">
        <v>263</v>
      </c>
      <c r="B12" s="4" t="s">
        <v>264</v>
      </c>
    </row>
    <row r="13" spans="1:2">
      <c r="A13" s="4" t="s">
        <v>265</v>
      </c>
      <c r="B13" s="4" t="s">
        <v>266</v>
      </c>
    </row>
    <row r="14" spans="1:2">
      <c r="A14" s="4" t="s">
        <v>267</v>
      </c>
      <c r="B14" s="4" t="s">
        <v>268</v>
      </c>
    </row>
    <row r="15" spans="1:2">
      <c r="A15" s="4" t="s">
        <v>269</v>
      </c>
      <c r="B15" s="4" t="s">
        <v>270</v>
      </c>
    </row>
    <row r="16" spans="1:2">
      <c r="A16" s="4" t="s">
        <v>271</v>
      </c>
      <c r="B16" s="4" t="s">
        <v>272</v>
      </c>
    </row>
    <row r="17" spans="1:2">
      <c r="A17" s="4" t="s">
        <v>273</v>
      </c>
      <c r="B17" s="4" t="s">
        <v>274</v>
      </c>
    </row>
    <row r="18" spans="1:2">
      <c r="A18" s="4" t="s">
        <v>275</v>
      </c>
      <c r="B18" s="4" t="s">
        <v>276</v>
      </c>
    </row>
    <row r="19" spans="1:2">
      <c r="A19" s="4" t="s">
        <v>277</v>
      </c>
      <c r="B19" s="4" t="s">
        <v>278</v>
      </c>
    </row>
    <row r="20" spans="1:2">
      <c r="A20" s="4" t="s">
        <v>279</v>
      </c>
      <c r="B20" s="4" t="s">
        <v>280</v>
      </c>
    </row>
    <row r="21" spans="1:2">
      <c r="A21" s="4" t="s">
        <v>281</v>
      </c>
      <c r="B21"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83</v>
      </c>
      <c r="B1" s="2" t="s">
        <v>1</v>
      </c>
    </row>
    <row r="2" spans="1:2">
      <c r="B2" s="2" t="s">
        <v>2</v>
      </c>
    </row>
    <row r="3" spans="1:2">
      <c r="A3" s="3" t="s">
        <v>199</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8</v>
      </c>
      <c r="B1" s="2" t="s">
        <v>1</v>
      </c>
    </row>
    <row r="2" spans="1:2">
      <c r="B2" s="2" t="s">
        <v>2</v>
      </c>
    </row>
    <row r="3" spans="1:2">
      <c r="A3" s="3" t="s">
        <v>199</v>
      </c>
    </row>
    <row r="4" spans="1:2">
      <c r="A4" s="4" t="s">
        <v>289</v>
      </c>
      <c r="B4"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1</v>
      </c>
      <c r="B1" s="2" t="s">
        <v>1</v>
      </c>
    </row>
    <row r="2" spans="1:2">
      <c r="B2" s="2" t="s">
        <v>2</v>
      </c>
    </row>
    <row r="3" spans="1:2">
      <c r="A3" s="3" t="s">
        <v>212</v>
      </c>
    </row>
    <row r="4" spans="1:2">
      <c r="A4" s="4" t="s">
        <v>292</v>
      </c>
      <c r="B4"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94</v>
      </c>
      <c r="B1" s="2" t="s">
        <v>1</v>
      </c>
    </row>
    <row r="2" spans="1:2">
      <c r="B2" s="2" t="s">
        <v>2</v>
      </c>
    </row>
    <row r="3" spans="1:2">
      <c r="A3" s="3" t="s">
        <v>233</v>
      </c>
    </row>
    <row r="4" spans="1:2">
      <c r="A4" s="4" t="s">
        <v>295</v>
      </c>
      <c r="B4"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21"/>
  </cols>
  <sheetData>
    <row r="1" spans="1:2">
      <c r="A1" s="1" t="s">
        <v>297</v>
      </c>
      <c r="B1" s="2" t="s">
        <v>298</v>
      </c>
    </row>
    <row r="2" spans="1:2">
      <c r="A2" s="3" t="s">
        <v>228</v>
      </c>
    </row>
    <row r="3" spans="1:2">
      <c r="A3" s="4" t="s">
        <v>299</v>
      </c>
      <c r="B3" s="5" t="n">
        <v>41701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73</v>
      </c>
      <c r="B1" s="2" t="s">
        <v>2</v>
      </c>
      <c r="C1" s="2" t="s">
        <v>34</v>
      </c>
    </row>
    <row r="2" spans="1:3">
      <c r="A2" s="3" t="s">
        <v>74</v>
      </c>
    </row>
    <row r="3" spans="1:3">
      <c r="A3" s="4" t="s">
        <v>75</v>
      </c>
      <c r="B3" s="7" t="n">
        <v>0.001</v>
      </c>
      <c r="C3" s="7" t="n">
        <v>0.001</v>
      </c>
    </row>
    <row r="4" spans="1:3">
      <c r="A4" s="4" t="s">
        <v>76</v>
      </c>
      <c r="B4" s="6" t="n">
        <v>19999900</v>
      </c>
      <c r="C4" s="6" t="n">
        <v>19999900</v>
      </c>
    </row>
    <row r="5" spans="1:3">
      <c r="A5" s="4" t="s">
        <v>77</v>
      </c>
      <c r="B5" s="4" t="s">
        <v>57</v>
      </c>
      <c r="C5" s="4" t="s">
        <v>57</v>
      </c>
    </row>
    <row r="6" spans="1:3">
      <c r="A6" s="4" t="s">
        <v>78</v>
      </c>
      <c r="B6" s="4" t="s">
        <v>57</v>
      </c>
      <c r="C6" s="4" t="s">
        <v>57</v>
      </c>
    </row>
    <row r="7" spans="1:3">
      <c r="A7" s="4" t="s">
        <v>79</v>
      </c>
      <c r="B7" s="7" t="n">
        <v>0.001</v>
      </c>
      <c r="C7" s="7" t="n">
        <v>0.001</v>
      </c>
    </row>
    <row r="8" spans="1:3">
      <c r="A8" s="4" t="s">
        <v>80</v>
      </c>
      <c r="B8" s="6" t="n">
        <v>100</v>
      </c>
      <c r="C8" s="6" t="n">
        <v>100</v>
      </c>
    </row>
    <row r="9" spans="1:3">
      <c r="A9" s="4" t="s">
        <v>81</v>
      </c>
      <c r="B9" s="4" t="s">
        <v>57</v>
      </c>
      <c r="C9" s="6" t="n">
        <v>100</v>
      </c>
    </row>
    <row r="10" spans="1:3">
      <c r="A10" s="4" t="s">
        <v>82</v>
      </c>
      <c r="B10" s="4" t="s">
        <v>57</v>
      </c>
      <c r="C10" s="6" t="n">
        <v>100</v>
      </c>
    </row>
    <row r="11" spans="1:3">
      <c r="A11" s="4" t="s">
        <v>83</v>
      </c>
      <c r="B11" s="7" t="n">
        <v>0.001</v>
      </c>
      <c r="C11" s="7" t="n">
        <v>0.001</v>
      </c>
    </row>
    <row r="12" spans="1:3">
      <c r="A12" s="4" t="s">
        <v>84</v>
      </c>
      <c r="B12" s="5" t="n">
        <v>10000000</v>
      </c>
      <c r="C12" s="5" t="n">
        <v>10000000</v>
      </c>
    </row>
    <row r="13" spans="1:3">
      <c r="A13" s="4" t="s">
        <v>85</v>
      </c>
      <c r="B13" s="4" t="s">
        <v>57</v>
      </c>
      <c r="C13" s="4" t="s">
        <v>57</v>
      </c>
    </row>
    <row r="14" spans="1:3">
      <c r="A14" s="4" t="s">
        <v>86</v>
      </c>
      <c r="B14" s="4" t="s">
        <v>57</v>
      </c>
      <c r="C14" s="4" t="s">
        <v>57</v>
      </c>
    </row>
    <row r="15" spans="1:3">
      <c r="A15" s="4" t="s">
        <v>87</v>
      </c>
      <c r="B15" s="7" t="n">
        <v>0.001</v>
      </c>
      <c r="C15" s="7" t="n">
        <v>0.001</v>
      </c>
    </row>
    <row r="16" spans="1:3">
      <c r="A16" s="4" t="s">
        <v>88</v>
      </c>
      <c r="B16" s="6" t="n">
        <v>400000000</v>
      </c>
      <c r="C16" s="6" t="n">
        <v>400000000</v>
      </c>
    </row>
    <row r="17" spans="1:3">
      <c r="A17" s="4" t="s">
        <v>89</v>
      </c>
      <c r="B17" s="6" t="n">
        <v>74116845</v>
      </c>
      <c r="C17" s="6" t="n">
        <v>61125687</v>
      </c>
    </row>
    <row r="18" spans="1:3">
      <c r="A18" s="4" t="s">
        <v>90</v>
      </c>
      <c r="B18" s="6" t="n">
        <v>74116845</v>
      </c>
      <c r="C18" s="6" t="n">
        <v>611256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21"/>
  </cols>
  <sheetData>
    <row r="1" spans="1:2">
      <c r="A1" s="1" t="s">
        <v>300</v>
      </c>
      <c r="B1" s="2" t="s">
        <v>298</v>
      </c>
    </row>
    <row r="2" spans="1:2">
      <c r="A2" s="3" t="s">
        <v>233</v>
      </c>
    </row>
    <row r="3" spans="1:2">
      <c r="A3" s="4" t="s">
        <v>301</v>
      </c>
      <c r="B3" s="5" t="n">
        <v>152005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302</v>
      </c>
      <c r="B1" s="2" t="s">
        <v>2</v>
      </c>
      <c r="C1" s="2" t="s">
        <v>34</v>
      </c>
      <c r="D1" s="2" t="s">
        <v>303</v>
      </c>
    </row>
    <row r="2" spans="1:4">
      <c r="A2" s="3" t="s">
        <v>304</v>
      </c>
    </row>
    <row r="3" spans="1:4">
      <c r="A3" s="4" t="s">
        <v>305</v>
      </c>
      <c r="D3" s="5" t="n">
        <v>420000</v>
      </c>
    </row>
    <row r="4" spans="1:4">
      <c r="A4" s="4" t="s">
        <v>70</v>
      </c>
      <c r="B4" s="5" t="n">
        <v>163446</v>
      </c>
      <c r="C4" s="5" t="n">
        <v>167435</v>
      </c>
      <c r="D4" s="6" t="n">
        <v>180000</v>
      </c>
    </row>
    <row r="5" spans="1:4">
      <c r="A5" s="4" t="s">
        <v>306</v>
      </c>
      <c r="D5" s="6" t="n">
        <v>600000</v>
      </c>
    </row>
    <row r="6" spans="1:4">
      <c r="A6" s="3" t="s">
        <v>307</v>
      </c>
    </row>
    <row r="7" spans="1:4">
      <c r="A7" s="4" t="s">
        <v>36</v>
      </c>
      <c r="D7" s="6" t="n">
        <v>2393</v>
      </c>
    </row>
    <row r="8" spans="1:4">
      <c r="A8" s="4" t="s">
        <v>163</v>
      </c>
      <c r="D8" s="6" t="n">
        <v>6238</v>
      </c>
    </row>
    <row r="9" spans="1:4">
      <c r="A9" s="4" t="s">
        <v>308</v>
      </c>
      <c r="D9" s="6" t="n">
        <v>24906</v>
      </c>
    </row>
    <row r="10" spans="1:4">
      <c r="A10" s="4" t="s">
        <v>309</v>
      </c>
      <c r="D10" s="6" t="n">
        <v>33537</v>
      </c>
    </row>
    <row r="11" spans="1:4">
      <c r="A11" s="3" t="s">
        <v>310</v>
      </c>
    </row>
    <row r="12" spans="1:4">
      <c r="A12" s="4" t="s">
        <v>47</v>
      </c>
      <c r="D12" s="6" t="n">
        <v>6617</v>
      </c>
    </row>
    <row r="13" spans="1:4">
      <c r="A13" s="4" t="s">
        <v>311</v>
      </c>
      <c r="D13" s="6" t="n">
        <v>6617</v>
      </c>
    </row>
    <row r="14" spans="1:4">
      <c r="A14" s="4" t="s">
        <v>312</v>
      </c>
      <c r="D14" s="6" t="n">
        <v>26920</v>
      </c>
    </row>
    <row r="15" spans="1:4">
      <c r="A15" s="3" t="s">
        <v>313</v>
      </c>
    </row>
    <row r="16" spans="1:4">
      <c r="A16" s="4" t="s">
        <v>314</v>
      </c>
      <c r="D16" s="6" t="n">
        <v>7100</v>
      </c>
    </row>
    <row r="17" spans="1:4">
      <c r="A17" s="4" t="s">
        <v>315</v>
      </c>
      <c r="D17" s="6" t="n">
        <v>12000</v>
      </c>
    </row>
    <row r="18" spans="1:4">
      <c r="A18" s="4" t="s">
        <v>316</v>
      </c>
      <c r="D18" s="6" t="n">
        <v>19100</v>
      </c>
    </row>
    <row r="19" spans="1:4">
      <c r="A19" s="4" t="s">
        <v>317</v>
      </c>
      <c r="D19" s="5" t="n">
        <v>55398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18</v>
      </c>
      <c r="B1" s="2" t="s">
        <v>1</v>
      </c>
    </row>
    <row r="2" spans="1:2">
      <c r="B2" s="2" t="s">
        <v>298</v>
      </c>
    </row>
    <row r="3" spans="1:2">
      <c r="A3" s="3" t="s">
        <v>199</v>
      </c>
    </row>
    <row r="4" spans="1:2">
      <c r="A4" s="4" t="s">
        <v>319</v>
      </c>
      <c r="B4" s="5" t="n">
        <v>156549</v>
      </c>
    </row>
    <row r="5" spans="1:2">
      <c r="A5" s="4" t="s">
        <v>320</v>
      </c>
      <c r="B5" s="6" t="n">
        <v>43387</v>
      </c>
    </row>
    <row r="6" spans="1:2">
      <c r="A6" s="4" t="s">
        <v>321</v>
      </c>
      <c r="B6" s="5" t="n">
        <v>-1999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91</v>
      </c>
      <c r="B1" s="2" t="s">
        <v>1</v>
      </c>
    </row>
    <row r="2" spans="1:3">
      <c r="B2" s="2" t="s">
        <v>2</v>
      </c>
      <c r="C2" s="2" t="s">
        <v>34</v>
      </c>
    </row>
    <row r="3" spans="1:3">
      <c r="A3" s="3" t="s">
        <v>92</v>
      </c>
    </row>
    <row r="4" spans="1:3">
      <c r="A4" s="4" t="s">
        <v>93</v>
      </c>
      <c r="B4" s="5" t="n">
        <v>169940</v>
      </c>
      <c r="C4" s="5" t="n">
        <v>204303</v>
      </c>
    </row>
    <row r="5" spans="1:3">
      <c r="A5" s="4" t="s">
        <v>94</v>
      </c>
      <c r="B5" s="6" t="n">
        <v>169940</v>
      </c>
      <c r="C5" s="6" t="n">
        <v>204303</v>
      </c>
    </row>
    <row r="6" spans="1:3">
      <c r="A6" s="3" t="s">
        <v>95</v>
      </c>
    </row>
    <row r="7" spans="1:3">
      <c r="A7" s="4" t="s">
        <v>96</v>
      </c>
      <c r="B7" s="6" t="n">
        <v>89881</v>
      </c>
      <c r="C7" s="6" t="n">
        <v>107196</v>
      </c>
    </row>
    <row r="8" spans="1:3">
      <c r="A8" s="4" t="s">
        <v>97</v>
      </c>
      <c r="B8" s="6" t="n">
        <v>89881</v>
      </c>
      <c r="C8" s="6" t="n">
        <v>107199</v>
      </c>
    </row>
    <row r="9" spans="1:3">
      <c r="A9" s="4" t="s">
        <v>98</v>
      </c>
      <c r="B9" s="6" t="n">
        <v>80059</v>
      </c>
      <c r="C9" s="6" t="n">
        <v>97107</v>
      </c>
    </row>
    <row r="10" spans="1:3">
      <c r="A10" s="3" t="s">
        <v>99</v>
      </c>
    </row>
    <row r="11" spans="1:3">
      <c r="A11" s="4" t="s">
        <v>100</v>
      </c>
      <c r="B11" s="6" t="n">
        <v>601724</v>
      </c>
      <c r="C11" s="6" t="n">
        <v>3280039</v>
      </c>
    </row>
    <row r="12" spans="1:3">
      <c r="A12" s="4" t="s">
        <v>101</v>
      </c>
      <c r="B12" s="6" t="n">
        <v>22545</v>
      </c>
      <c r="C12" s="6" t="n">
        <v>16402</v>
      </c>
    </row>
    <row r="13" spans="1:3">
      <c r="A13" s="4" t="s">
        <v>102</v>
      </c>
      <c r="B13" s="4" t="s">
        <v>57</v>
      </c>
      <c r="C13" s="6" t="n">
        <v>553980</v>
      </c>
    </row>
    <row r="14" spans="1:3">
      <c r="A14" s="4" t="s">
        <v>103</v>
      </c>
      <c r="B14" s="6" t="n">
        <v>569881</v>
      </c>
      <c r="C14" s="6" t="n">
        <v>378429</v>
      </c>
    </row>
    <row r="15" spans="1:3">
      <c r="A15" s="4" t="s">
        <v>104</v>
      </c>
      <c r="B15" s="6" t="n">
        <v>1194150</v>
      </c>
      <c r="C15" s="6" t="n">
        <v>4228850</v>
      </c>
    </row>
    <row r="16" spans="1:3">
      <c r="A16" s="4" t="s">
        <v>105</v>
      </c>
      <c r="B16" s="6" t="n">
        <v>-1114091</v>
      </c>
      <c r="C16" s="6" t="n">
        <v>-4131743</v>
      </c>
    </row>
    <row r="17" spans="1:3">
      <c r="A17" s="3" t="s">
        <v>106</v>
      </c>
    </row>
    <row r="18" spans="1:3">
      <c r="A18" s="4" t="s">
        <v>107</v>
      </c>
      <c r="B18" s="6" t="n">
        <v>-789847</v>
      </c>
      <c r="C18" s="6" t="n">
        <v>-309908</v>
      </c>
    </row>
    <row r="19" spans="1:3">
      <c r="A19" s="4" t="s">
        <v>108</v>
      </c>
      <c r="B19" s="6" t="n">
        <v>-6661449</v>
      </c>
      <c r="C19" s="6" t="n">
        <v>-4224631</v>
      </c>
    </row>
    <row r="20" spans="1:3">
      <c r="A20" s="4" t="s">
        <v>109</v>
      </c>
      <c r="B20" s="6" t="n">
        <v>-9499</v>
      </c>
      <c r="C20" s="4" t="s">
        <v>57</v>
      </c>
    </row>
    <row r="21" spans="1:3">
      <c r="A21" s="4" t="s">
        <v>110</v>
      </c>
      <c r="B21" s="6" t="n">
        <v>-7460795</v>
      </c>
      <c r="C21" s="6" t="n">
        <v>-4534539</v>
      </c>
    </row>
    <row r="22" spans="1:3">
      <c r="A22" s="4" t="s">
        <v>111</v>
      </c>
      <c r="B22" s="6" t="n">
        <v>-8574886</v>
      </c>
      <c r="C22" s="6" t="n">
        <v>-8666282</v>
      </c>
    </row>
    <row r="23" spans="1:3">
      <c r="A23" s="4" t="s">
        <v>112</v>
      </c>
      <c r="B23" s="4" t="s">
        <v>57</v>
      </c>
      <c r="C23" s="4" t="s">
        <v>57</v>
      </c>
    </row>
    <row r="24" spans="1:3">
      <c r="A24" s="4" t="s">
        <v>113</v>
      </c>
      <c r="B24" s="6" t="n">
        <v>-8148299</v>
      </c>
      <c r="C24" s="6" t="n">
        <v>-8666280</v>
      </c>
    </row>
    <row r="25" spans="1:3">
      <c r="A25" s="4" t="s">
        <v>114</v>
      </c>
      <c r="B25" s="6" t="n">
        <v>3989</v>
      </c>
      <c r="C25" s="6" t="n">
        <v>12565</v>
      </c>
    </row>
    <row r="26" spans="1:3">
      <c r="A26" s="4" t="s">
        <v>113</v>
      </c>
      <c r="B26" s="5" t="n">
        <v>-8570897</v>
      </c>
      <c r="C26" s="5" t="n">
        <v>-8653717</v>
      </c>
    </row>
    <row r="27" spans="1:3">
      <c r="A27" s="3" t="s">
        <v>115</v>
      </c>
    </row>
    <row r="28" spans="1:3">
      <c r="A28" s="4" t="s">
        <v>116</v>
      </c>
      <c r="B28" s="8" t="n">
        <v>-0.13</v>
      </c>
      <c r="C28" s="8" t="n">
        <v>-0.15</v>
      </c>
    </row>
    <row r="29" spans="1:3">
      <c r="A29" s="3" t="s">
        <v>117</v>
      </c>
    </row>
    <row r="30" spans="1:3">
      <c r="A30" s="4" t="s">
        <v>116</v>
      </c>
      <c r="B30" s="6" t="n">
        <v>67933550</v>
      </c>
      <c r="C30" s="6" t="n">
        <v>5947356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69"/>
    <col customWidth="1" max="2" min="2" width="24"/>
    <col customWidth="1" max="3" min="3" width="24"/>
    <col customWidth="1" max="4" min="4" width="13"/>
    <col customWidth="1" max="5" min="5" width="27"/>
    <col customWidth="1" max="6" min="6" width="40"/>
    <col customWidth="1" max="7" min="7" width="24"/>
    <col customWidth="1" max="8" min="8" width="13"/>
  </cols>
  <sheetData>
    <row r="1" spans="1:8">
      <c r="A1" s="1" t="s">
        <v>118</v>
      </c>
      <c r="B1" s="2" t="s">
        <v>119</v>
      </c>
      <c r="C1" s="2" t="s">
        <v>120</v>
      </c>
      <c r="D1" s="2" t="s">
        <v>121</v>
      </c>
      <c r="E1" s="2" t="s">
        <v>122</v>
      </c>
      <c r="F1" s="2" t="s">
        <v>123</v>
      </c>
      <c r="G1" s="2" t="s">
        <v>124</v>
      </c>
      <c r="H1" s="2" t="s">
        <v>125</v>
      </c>
    </row>
    <row r="2" spans="1:8">
      <c r="A2" s="4" t="s">
        <v>126</v>
      </c>
      <c r="C2" s="4" t="s">
        <v>57</v>
      </c>
      <c r="D2" s="6" t="n">
        <v>50000000</v>
      </c>
      <c r="E2" s="4" t="s">
        <v>57</v>
      </c>
      <c r="F2" s="4" t="s">
        <v>57</v>
      </c>
      <c r="G2" s="4" t="s">
        <v>57</v>
      </c>
      <c r="H2" s="4" t="s">
        <v>57</v>
      </c>
    </row>
    <row r="3" spans="1:8">
      <c r="A3" s="4" t="s">
        <v>127</v>
      </c>
      <c r="C3" s="4" t="s">
        <v>57</v>
      </c>
      <c r="D3" s="5" t="n">
        <v>50000</v>
      </c>
      <c r="E3" s="5" t="n">
        <v>-14077</v>
      </c>
      <c r="F3" s="5" t="n">
        <v>-122462</v>
      </c>
      <c r="G3" s="4" t="s">
        <v>57</v>
      </c>
      <c r="H3" s="5" t="n">
        <v>-86539</v>
      </c>
    </row>
    <row r="4" spans="1:8">
      <c r="A4" s="4" t="s">
        <v>128</v>
      </c>
      <c r="B4" s="4" t="s">
        <v>57</v>
      </c>
      <c r="C4" s="4" t="s">
        <v>57</v>
      </c>
      <c r="D4" s="6" t="n">
        <v>7375687</v>
      </c>
      <c r="E4" s="4" t="s">
        <v>57</v>
      </c>
      <c r="F4" s="4" t="s">
        <v>57</v>
      </c>
      <c r="G4" s="4" t="s">
        <v>57</v>
      </c>
      <c r="H4" s="4" t="s">
        <v>57</v>
      </c>
    </row>
    <row r="5" spans="1:8">
      <c r="A5" s="4" t="s">
        <v>129</v>
      </c>
      <c r="B5" s="4" t="s">
        <v>57</v>
      </c>
      <c r="C5" s="4" t="s">
        <v>57</v>
      </c>
      <c r="D5" s="5" t="n">
        <v>7376</v>
      </c>
      <c r="E5" s="5" t="n">
        <v>-873387</v>
      </c>
      <c r="F5" s="4" t="s">
        <v>57</v>
      </c>
      <c r="G5" s="4" t="s">
        <v>57</v>
      </c>
      <c r="H5" s="5" t="n">
        <v>-866011</v>
      </c>
    </row>
    <row r="6" spans="1:8">
      <c r="A6" s="4" t="s">
        <v>130</v>
      </c>
      <c r="B6" s="4" t="s">
        <v>57</v>
      </c>
      <c r="C6" s="4" t="s">
        <v>57</v>
      </c>
      <c r="D6" s="4" t="s">
        <v>57</v>
      </c>
      <c r="E6" s="4" t="s">
        <v>57</v>
      </c>
      <c r="F6" s="4" t="s">
        <v>57</v>
      </c>
      <c r="G6" s="5" t="n">
        <v>180000</v>
      </c>
      <c r="H6" s="5" t="n">
        <v>180000</v>
      </c>
    </row>
    <row r="7" spans="1:8">
      <c r="A7" s="4" t="s">
        <v>131</v>
      </c>
      <c r="B7" s="6" t="n">
        <v>100</v>
      </c>
      <c r="C7" s="4" t="s">
        <v>57</v>
      </c>
      <c r="D7" s="4" t="s">
        <v>57</v>
      </c>
      <c r="E7" s="4" t="s">
        <v>57</v>
      </c>
      <c r="F7" s="4" t="s">
        <v>57</v>
      </c>
      <c r="G7" s="4" t="s">
        <v>57</v>
      </c>
      <c r="H7" s="4" t="s">
        <v>57</v>
      </c>
    </row>
    <row r="8" spans="1:8">
      <c r="A8" s="4" t="s">
        <v>132</v>
      </c>
      <c r="B8" s="5" t="n">
        <v>1</v>
      </c>
      <c r="C8" s="4" t="s">
        <v>57</v>
      </c>
      <c r="D8" s="4" t="s">
        <v>57</v>
      </c>
      <c r="E8" s="5" t="n">
        <v>2811781</v>
      </c>
      <c r="F8" s="4" t="s">
        <v>57</v>
      </c>
      <c r="G8" s="4" t="s">
        <v>57</v>
      </c>
      <c r="H8" s="5" t="n">
        <v>2811782</v>
      </c>
    </row>
    <row r="9" spans="1:8">
      <c r="A9" s="4" t="s">
        <v>133</v>
      </c>
      <c r="B9" s="4" t="s">
        <v>57</v>
      </c>
      <c r="C9" s="4" t="s">
        <v>57</v>
      </c>
      <c r="D9" s="6" t="n">
        <v>3750000</v>
      </c>
      <c r="E9" s="4" t="s">
        <v>57</v>
      </c>
      <c r="F9" s="4" t="s">
        <v>57</v>
      </c>
      <c r="G9" s="4" t="s">
        <v>57</v>
      </c>
      <c r="H9" s="4" t="s">
        <v>57</v>
      </c>
    </row>
    <row r="10" spans="1:8">
      <c r="A10" s="4" t="s">
        <v>134</v>
      </c>
      <c r="B10" s="4" t="s">
        <v>57</v>
      </c>
      <c r="C10" s="4" t="s">
        <v>57</v>
      </c>
      <c r="D10" s="5" t="n">
        <v>3750</v>
      </c>
      <c r="E10" s="5" t="n">
        <v>67500</v>
      </c>
      <c r="F10" s="4" t="s">
        <v>57</v>
      </c>
      <c r="G10" s="4" t="s">
        <v>57</v>
      </c>
      <c r="H10" s="5" t="n">
        <v>71250</v>
      </c>
    </row>
    <row r="11" spans="1:8">
      <c r="A11" s="4" t="s">
        <v>135</v>
      </c>
      <c r="B11" s="4" t="s">
        <v>57</v>
      </c>
      <c r="C11" s="4" t="s">
        <v>57</v>
      </c>
      <c r="D11" s="4" t="s">
        <v>57</v>
      </c>
      <c r="E11" s="4" t="s">
        <v>57</v>
      </c>
      <c r="F11" s="4" t="s">
        <v>57</v>
      </c>
      <c r="G11" s="4" t="s">
        <v>57</v>
      </c>
      <c r="H11" s="4" t="s">
        <v>57</v>
      </c>
    </row>
    <row r="12" spans="1:8">
      <c r="A12" s="4" t="s">
        <v>136</v>
      </c>
      <c r="B12" s="4" t="s">
        <v>57</v>
      </c>
      <c r="C12" s="4" t="s">
        <v>57</v>
      </c>
      <c r="D12" s="4" t="s">
        <v>57</v>
      </c>
      <c r="E12" s="4" t="s">
        <v>57</v>
      </c>
      <c r="F12" s="4" t="s">
        <v>57</v>
      </c>
      <c r="G12" s="4" t="s">
        <v>57</v>
      </c>
      <c r="H12" s="4" t="s">
        <v>57</v>
      </c>
    </row>
    <row r="13" spans="1:8">
      <c r="A13" s="4" t="s">
        <v>137</v>
      </c>
      <c r="B13" s="4" t="s">
        <v>57</v>
      </c>
      <c r="C13" s="4" t="s">
        <v>57</v>
      </c>
      <c r="D13" s="4" t="s">
        <v>57</v>
      </c>
      <c r="E13" s="4" t="s">
        <v>57</v>
      </c>
      <c r="F13" s="4" t="s">
        <v>57</v>
      </c>
      <c r="G13" s="4" t="s">
        <v>57</v>
      </c>
      <c r="H13" s="4" t="s">
        <v>57</v>
      </c>
    </row>
    <row r="14" spans="1:8">
      <c r="A14" s="4" t="s">
        <v>138</v>
      </c>
      <c r="B14" s="4" t="s">
        <v>57</v>
      </c>
      <c r="C14" s="4" t="s">
        <v>57</v>
      </c>
      <c r="D14" s="4" t="s">
        <v>57</v>
      </c>
      <c r="E14" s="4" t="s">
        <v>57</v>
      </c>
      <c r="F14" s="4" t="s">
        <v>57</v>
      </c>
      <c r="G14" s="4" t="s">
        <v>57</v>
      </c>
      <c r="H14" s="4" t="s">
        <v>57</v>
      </c>
    </row>
    <row r="15" spans="1:8">
      <c r="A15" s="4" t="s">
        <v>139</v>
      </c>
      <c r="B15" s="4" t="s">
        <v>57</v>
      </c>
      <c r="C15" s="4" t="s">
        <v>57</v>
      </c>
      <c r="D15" s="4" t="s">
        <v>57</v>
      </c>
      <c r="E15" s="4" t="s">
        <v>57</v>
      </c>
      <c r="F15" s="4" t="s">
        <v>57</v>
      </c>
      <c r="G15" s="4" t="s">
        <v>57</v>
      </c>
      <c r="H15" s="4" t="s">
        <v>57</v>
      </c>
    </row>
    <row r="16" spans="1:8">
      <c r="A16" s="4" t="s">
        <v>140</v>
      </c>
      <c r="B16" s="4" t="s">
        <v>57</v>
      </c>
      <c r="C16" s="4" t="s">
        <v>57</v>
      </c>
      <c r="D16" s="4" t="s">
        <v>57</v>
      </c>
      <c r="E16" s="4" t="s">
        <v>57</v>
      </c>
      <c r="F16" s="4" t="s">
        <v>57</v>
      </c>
      <c r="G16" s="4" t="s">
        <v>57</v>
      </c>
      <c r="H16" s="4" t="s">
        <v>57</v>
      </c>
    </row>
    <row r="17" spans="1:8">
      <c r="A17" s="4" t="s">
        <v>141</v>
      </c>
      <c r="B17" s="4" t="s">
        <v>57</v>
      </c>
      <c r="C17" s="4" t="s">
        <v>57</v>
      </c>
      <c r="D17" s="4" t="s">
        <v>57</v>
      </c>
      <c r="E17" s="4" t="s">
        <v>57</v>
      </c>
      <c r="F17" s="4" t="s">
        <v>57</v>
      </c>
      <c r="G17" s="4" t="s">
        <v>57</v>
      </c>
      <c r="H17" s="4" t="s">
        <v>57</v>
      </c>
    </row>
    <row r="18" spans="1:8">
      <c r="A18" s="4" t="s">
        <v>142</v>
      </c>
      <c r="B18" s="4" t="s">
        <v>57</v>
      </c>
      <c r="C18" s="4" t="s">
        <v>57</v>
      </c>
      <c r="D18" s="4" t="s">
        <v>57</v>
      </c>
      <c r="E18" s="4" t="s">
        <v>57</v>
      </c>
      <c r="F18" s="4" t="s">
        <v>57</v>
      </c>
      <c r="G18" s="4" t="s">
        <v>57</v>
      </c>
      <c r="H18" s="4" t="s">
        <v>57</v>
      </c>
    </row>
    <row r="19" spans="1:8">
      <c r="A19" s="4" t="s">
        <v>143</v>
      </c>
      <c r="B19" s="4" t="s">
        <v>57</v>
      </c>
      <c r="C19" s="4" t="s">
        <v>57</v>
      </c>
      <c r="D19" s="4" t="s">
        <v>57</v>
      </c>
      <c r="E19" s="4" t="s">
        <v>57</v>
      </c>
      <c r="F19" s="5" t="n">
        <v>-8653717</v>
      </c>
      <c r="G19" s="5" t="n">
        <v>-12565</v>
      </c>
      <c r="H19" s="5" t="n">
        <v>-8666282</v>
      </c>
    </row>
    <row r="20" spans="1:8">
      <c r="A20" s="4" t="s">
        <v>144</v>
      </c>
      <c r="B20" s="6" t="n">
        <v>100</v>
      </c>
      <c r="C20" s="4" t="s">
        <v>57</v>
      </c>
      <c r="D20" s="6" t="n">
        <v>61125687</v>
      </c>
      <c r="E20" s="4" t="s">
        <v>57</v>
      </c>
      <c r="F20" s="4" t="s">
        <v>57</v>
      </c>
      <c r="G20" s="4" t="s">
        <v>57</v>
      </c>
      <c r="H20" s="4" t="s">
        <v>57</v>
      </c>
    </row>
    <row r="21" spans="1:8">
      <c r="A21" s="4" t="s">
        <v>145</v>
      </c>
      <c r="B21" s="5" t="n">
        <v>1</v>
      </c>
      <c r="C21" s="4" t="s">
        <v>57</v>
      </c>
      <c r="D21" s="5" t="n">
        <v>61126</v>
      </c>
      <c r="E21" s="5" t="n">
        <v>1991817</v>
      </c>
      <c r="F21" s="5" t="n">
        <v>-8776179</v>
      </c>
      <c r="G21" s="5" t="n">
        <v>167435</v>
      </c>
      <c r="H21" s="5" t="n">
        <v>-6555800</v>
      </c>
    </row>
    <row r="22" spans="1:8">
      <c r="A22" s="4" t="s">
        <v>128</v>
      </c>
      <c r="B22" s="4" t="s">
        <v>57</v>
      </c>
      <c r="C22" s="4" t="s">
        <v>57</v>
      </c>
      <c r="D22" s="4" t="s">
        <v>57</v>
      </c>
      <c r="E22" s="4" t="s">
        <v>57</v>
      </c>
      <c r="F22" s="4" t="s">
        <v>57</v>
      </c>
      <c r="G22" s="4" t="s">
        <v>57</v>
      </c>
      <c r="H22" s="4" t="s">
        <v>57</v>
      </c>
    </row>
    <row r="23" spans="1:8">
      <c r="A23" s="4" t="s">
        <v>129</v>
      </c>
      <c r="B23" s="4" t="s">
        <v>57</v>
      </c>
      <c r="C23" s="4" t="s">
        <v>57</v>
      </c>
      <c r="D23" s="4" t="s">
        <v>57</v>
      </c>
      <c r="E23" s="4" t="s">
        <v>57</v>
      </c>
      <c r="F23" s="4" t="s">
        <v>57</v>
      </c>
      <c r="G23" s="4" t="s">
        <v>57</v>
      </c>
      <c r="H23" s="4" t="s">
        <v>57</v>
      </c>
    </row>
    <row r="24" spans="1:8">
      <c r="A24" s="4" t="s">
        <v>130</v>
      </c>
      <c r="B24" s="4" t="s">
        <v>57</v>
      </c>
      <c r="C24" s="4" t="s">
        <v>57</v>
      </c>
      <c r="D24" s="4" t="s">
        <v>57</v>
      </c>
      <c r="E24" s="4" t="s">
        <v>57</v>
      </c>
      <c r="F24" s="4" t="s">
        <v>57</v>
      </c>
      <c r="G24" s="4" t="s">
        <v>57</v>
      </c>
      <c r="H24" s="4" t="s">
        <v>57</v>
      </c>
    </row>
    <row r="25" spans="1:8">
      <c r="A25" s="4" t="s">
        <v>131</v>
      </c>
      <c r="B25" s="4" t="s">
        <v>57</v>
      </c>
      <c r="C25" s="4" t="s">
        <v>57</v>
      </c>
      <c r="D25" s="4" t="s">
        <v>57</v>
      </c>
      <c r="E25" s="4" t="s">
        <v>57</v>
      </c>
      <c r="F25" s="4" t="s">
        <v>57</v>
      </c>
      <c r="G25" s="4" t="s">
        <v>57</v>
      </c>
      <c r="H25" s="4" t="s">
        <v>57</v>
      </c>
    </row>
    <row r="26" spans="1:8">
      <c r="A26" s="4" t="s">
        <v>132</v>
      </c>
      <c r="B26" s="4" t="s">
        <v>57</v>
      </c>
      <c r="C26" s="4" t="s">
        <v>57</v>
      </c>
      <c r="D26" s="4" t="s">
        <v>57</v>
      </c>
      <c r="E26" s="4" t="s">
        <v>57</v>
      </c>
      <c r="F26" s="4" t="s">
        <v>57</v>
      </c>
      <c r="G26" s="4" t="s">
        <v>57</v>
      </c>
      <c r="H26" s="4" t="s">
        <v>57</v>
      </c>
    </row>
    <row r="27" spans="1:8">
      <c r="A27" s="4" t="s">
        <v>133</v>
      </c>
      <c r="B27" s="4" t="s">
        <v>57</v>
      </c>
      <c r="C27" s="4" t="s">
        <v>57</v>
      </c>
      <c r="D27" s="6" t="n">
        <v>4809678</v>
      </c>
      <c r="E27" s="4" t="s">
        <v>57</v>
      </c>
      <c r="F27" s="4" t="s">
        <v>57</v>
      </c>
      <c r="G27" s="4" t="s">
        <v>57</v>
      </c>
      <c r="H27" s="4" t="s">
        <v>57</v>
      </c>
    </row>
    <row r="28" spans="1:8">
      <c r="A28" s="4" t="s">
        <v>134</v>
      </c>
      <c r="B28" s="4" t="s">
        <v>57</v>
      </c>
      <c r="C28" s="4" t="s">
        <v>57</v>
      </c>
      <c r="D28" s="5" t="n">
        <v>4810</v>
      </c>
      <c r="E28" s="5" t="n">
        <v>261263</v>
      </c>
      <c r="F28" s="4" t="s">
        <v>57</v>
      </c>
      <c r="G28" s="4" t="s">
        <v>57</v>
      </c>
      <c r="H28" s="5" t="n">
        <v>266073</v>
      </c>
    </row>
    <row r="29" spans="1:8">
      <c r="A29" s="4" t="s">
        <v>135</v>
      </c>
      <c r="B29" s="4" t="s">
        <v>57</v>
      </c>
      <c r="C29" s="4" t="s">
        <v>57</v>
      </c>
      <c r="D29" s="6" t="n">
        <v>100000</v>
      </c>
      <c r="E29" s="4" t="s">
        <v>57</v>
      </c>
      <c r="F29" s="4" t="s">
        <v>57</v>
      </c>
      <c r="G29" s="4" t="s">
        <v>57</v>
      </c>
      <c r="H29" s="4" t="s">
        <v>57</v>
      </c>
    </row>
    <row r="30" spans="1:8">
      <c r="A30" s="4" t="s">
        <v>136</v>
      </c>
      <c r="B30" s="4" t="s">
        <v>57</v>
      </c>
      <c r="C30" s="4" t="s">
        <v>57</v>
      </c>
      <c r="D30" s="5" t="n">
        <v>100</v>
      </c>
      <c r="E30" s="5" t="n">
        <v>4900</v>
      </c>
      <c r="F30" s="4" t="s">
        <v>57</v>
      </c>
      <c r="G30" s="4" t="s">
        <v>57</v>
      </c>
      <c r="H30" s="5" t="n">
        <v>5000</v>
      </c>
    </row>
    <row r="31" spans="1:8">
      <c r="A31" s="4" t="s">
        <v>137</v>
      </c>
      <c r="B31" s="4" t="s">
        <v>57</v>
      </c>
      <c r="C31" s="4" t="s">
        <v>57</v>
      </c>
      <c r="D31" s="6" t="n">
        <v>3852000</v>
      </c>
      <c r="E31" s="4" t="s">
        <v>57</v>
      </c>
      <c r="F31" s="4" t="s">
        <v>57</v>
      </c>
      <c r="G31" s="4" t="s">
        <v>57</v>
      </c>
      <c r="H31" s="4" t="s">
        <v>57</v>
      </c>
    </row>
    <row r="32" spans="1:8">
      <c r="A32" s="4" t="s">
        <v>138</v>
      </c>
      <c r="B32" s="4" t="s">
        <v>57</v>
      </c>
      <c r="C32" s="4" t="s">
        <v>57</v>
      </c>
      <c r="D32" s="5" t="n">
        <v>3852</v>
      </c>
      <c r="E32" s="5" t="n">
        <v>89248</v>
      </c>
      <c r="F32" s="4" t="s">
        <v>57</v>
      </c>
      <c r="G32" s="4" t="s">
        <v>57</v>
      </c>
      <c r="H32" s="5" t="n">
        <v>93100</v>
      </c>
    </row>
    <row r="33" spans="1:8">
      <c r="A33" s="4" t="s">
        <v>139</v>
      </c>
      <c r="B33" s="4" t="s">
        <v>57</v>
      </c>
      <c r="C33" s="4" t="s">
        <v>57</v>
      </c>
      <c r="D33" s="6" t="n">
        <v>500000</v>
      </c>
      <c r="E33" s="4" t="s">
        <v>57</v>
      </c>
      <c r="F33" s="4" t="s">
        <v>57</v>
      </c>
      <c r="G33" s="4" t="s">
        <v>57</v>
      </c>
      <c r="H33" s="4" t="s">
        <v>57</v>
      </c>
    </row>
    <row r="34" spans="1:8">
      <c r="A34" s="4" t="s">
        <v>140</v>
      </c>
      <c r="B34" s="4" t="s">
        <v>57</v>
      </c>
      <c r="C34" s="4" t="s">
        <v>57</v>
      </c>
      <c r="D34" s="5" t="n">
        <v>500</v>
      </c>
      <c r="E34" s="5" t="n">
        <v>39500</v>
      </c>
      <c r="F34" s="4" t="s">
        <v>57</v>
      </c>
      <c r="G34" s="4" t="s">
        <v>57</v>
      </c>
      <c r="H34" s="5" t="n">
        <v>40000</v>
      </c>
    </row>
    <row r="35" spans="1:8">
      <c r="A35" s="4" t="s">
        <v>141</v>
      </c>
      <c r="B35" s="4" t="s">
        <v>57</v>
      </c>
      <c r="C35" s="4" t="s">
        <v>57</v>
      </c>
      <c r="D35" s="6" t="n">
        <v>3729480</v>
      </c>
      <c r="E35" s="4" t="s">
        <v>57</v>
      </c>
      <c r="F35" s="4" t="s">
        <v>57</v>
      </c>
      <c r="G35" s="4" t="s">
        <v>57</v>
      </c>
      <c r="H35" s="4" t="s">
        <v>57</v>
      </c>
    </row>
    <row r="36" spans="1:8">
      <c r="A36" s="4" t="s">
        <v>142</v>
      </c>
      <c r="B36" s="4" t="s">
        <v>57</v>
      </c>
      <c r="C36" s="4" t="s">
        <v>57</v>
      </c>
      <c r="D36" s="5" t="n">
        <v>3729</v>
      </c>
      <c r="E36" s="5" t="n">
        <v>180522</v>
      </c>
      <c r="F36" s="4" t="s">
        <v>57</v>
      </c>
      <c r="G36" s="4" t="s">
        <v>57</v>
      </c>
      <c r="H36" s="5" t="n">
        <v>184251</v>
      </c>
    </row>
    <row r="37" spans="1:8">
      <c r="A37" s="4" t="s">
        <v>143</v>
      </c>
      <c r="B37" s="4" t="s">
        <v>57</v>
      </c>
      <c r="C37" s="4" t="s">
        <v>57</v>
      </c>
      <c r="D37" s="4" t="s">
        <v>57</v>
      </c>
      <c r="E37" s="4" t="s">
        <v>57</v>
      </c>
      <c r="F37" s="5" t="n">
        <v>-8570897</v>
      </c>
      <c r="G37" s="5" t="n">
        <v>-3989</v>
      </c>
      <c r="H37" s="5" t="n">
        <v>-8574886</v>
      </c>
    </row>
    <row r="38" spans="1:8">
      <c r="A38" s="4" t="s">
        <v>146</v>
      </c>
      <c r="B38" s="6" t="n">
        <v>100</v>
      </c>
      <c r="C38" s="4" t="s">
        <v>57</v>
      </c>
      <c r="D38" s="6" t="n">
        <v>74116845</v>
      </c>
      <c r="E38" s="4" t="s">
        <v>57</v>
      </c>
      <c r="F38" s="4" t="s">
        <v>57</v>
      </c>
      <c r="G38" s="4" t="s">
        <v>57</v>
      </c>
      <c r="H38" s="4" t="s">
        <v>57</v>
      </c>
    </row>
    <row r="39" spans="1:8">
      <c r="A39" s="4" t="s">
        <v>147</v>
      </c>
      <c r="B39" s="5" t="n">
        <v>1</v>
      </c>
      <c r="C39" s="4" t="s">
        <v>57</v>
      </c>
      <c r="D39" s="5" t="n">
        <v>74117</v>
      </c>
      <c r="E39" s="5" t="n">
        <v>2567250</v>
      </c>
      <c r="F39" s="5" t="n">
        <v>-17347076</v>
      </c>
      <c r="G39" s="5" t="n">
        <v>163446</v>
      </c>
      <c r="H39" s="5" t="n">
        <v>-1454226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8</v>
      </c>
      <c r="B1" s="2" t="s">
        <v>1</v>
      </c>
    </row>
    <row r="2" spans="1:3">
      <c r="B2" s="2" t="s">
        <v>2</v>
      </c>
      <c r="C2" s="2" t="s">
        <v>34</v>
      </c>
    </row>
    <row r="3" spans="1:3">
      <c r="A3" s="3" t="s">
        <v>149</v>
      </c>
    </row>
    <row r="4" spans="1:3">
      <c r="A4" s="4" t="s">
        <v>150</v>
      </c>
      <c r="B4" s="5" t="n">
        <v>-8574886</v>
      </c>
      <c r="C4" s="5" t="n">
        <v>-8666282</v>
      </c>
    </row>
    <row r="5" spans="1:3">
      <c r="A5" s="3" t="s">
        <v>151</v>
      </c>
    </row>
    <row r="6" spans="1:3">
      <c r="A6" s="4" t="s">
        <v>152</v>
      </c>
      <c r="B6" s="6" t="n">
        <v>20423</v>
      </c>
      <c r="C6" s="6" t="n">
        <v>16402</v>
      </c>
    </row>
    <row r="7" spans="1:3">
      <c r="A7" s="4" t="s">
        <v>153</v>
      </c>
      <c r="B7" s="6" t="n">
        <v>9499</v>
      </c>
      <c r="C7" s="4" t="s">
        <v>57</v>
      </c>
    </row>
    <row r="8" spans="1:3">
      <c r="A8" s="4" t="s">
        <v>102</v>
      </c>
      <c r="B8" s="4" t="s">
        <v>57</v>
      </c>
      <c r="C8" s="6" t="n">
        <v>553980</v>
      </c>
    </row>
    <row r="9" spans="1:3">
      <c r="A9" s="4" t="s">
        <v>154</v>
      </c>
      <c r="B9" s="6" t="n">
        <v>2122</v>
      </c>
      <c r="C9" s="4" t="s">
        <v>57</v>
      </c>
    </row>
    <row r="10" spans="1:3">
      <c r="A10" s="4" t="s">
        <v>155</v>
      </c>
      <c r="B10" s="6" t="n">
        <v>2000</v>
      </c>
      <c r="C10" s="4" t="s">
        <v>57</v>
      </c>
    </row>
    <row r="11" spans="1:3">
      <c r="A11" s="4" t="s">
        <v>156</v>
      </c>
      <c r="B11" s="6" t="n">
        <v>653158</v>
      </c>
      <c r="C11" s="6" t="n">
        <v>271591</v>
      </c>
    </row>
    <row r="12" spans="1:3">
      <c r="A12" s="4" t="s">
        <v>108</v>
      </c>
      <c r="B12" s="6" t="n">
        <v>6661449</v>
      </c>
      <c r="C12" s="6" t="n">
        <v>4224631</v>
      </c>
    </row>
    <row r="13" spans="1:3">
      <c r="A13" s="4" t="s">
        <v>157</v>
      </c>
      <c r="B13" s="6" t="n">
        <v>184250</v>
      </c>
      <c r="C13" s="4" t="s">
        <v>57</v>
      </c>
    </row>
    <row r="14" spans="1:3">
      <c r="A14" s="4" t="s">
        <v>158</v>
      </c>
      <c r="B14" s="6" t="n">
        <v>70000</v>
      </c>
      <c r="C14" s="4" t="s">
        <v>57</v>
      </c>
    </row>
    <row r="15" spans="1:3">
      <c r="A15" s="4" t="s">
        <v>159</v>
      </c>
      <c r="B15" s="6" t="n">
        <v>266073</v>
      </c>
      <c r="C15" s="6" t="n">
        <v>71250</v>
      </c>
    </row>
    <row r="16" spans="1:3">
      <c r="A16" s="4" t="s">
        <v>160</v>
      </c>
      <c r="B16" s="4" t="s">
        <v>57</v>
      </c>
      <c r="C16" s="6" t="n">
        <v>2811782</v>
      </c>
    </row>
    <row r="17" spans="1:3">
      <c r="A17" s="3" t="s">
        <v>161</v>
      </c>
    </row>
    <row r="18" spans="1:3">
      <c r="A18" s="4" t="s">
        <v>162</v>
      </c>
      <c r="B18" s="6" t="n">
        <v>-2205</v>
      </c>
      <c r="C18" s="6" t="n">
        <v>-504</v>
      </c>
    </row>
    <row r="19" spans="1:3">
      <c r="A19" s="4" t="s">
        <v>163</v>
      </c>
      <c r="B19" s="6" t="n">
        <v>9417</v>
      </c>
      <c r="C19" s="6" t="n">
        <v>-4628</v>
      </c>
    </row>
    <row r="20" spans="1:3">
      <c r="A20" s="4" t="s">
        <v>39</v>
      </c>
      <c r="B20" s="4" t="s">
        <v>57</v>
      </c>
      <c r="C20" s="6" t="n">
        <v>-10514</v>
      </c>
    </row>
    <row r="21" spans="1:3">
      <c r="A21" s="4" t="s">
        <v>164</v>
      </c>
      <c r="B21" s="6" t="n">
        <v>-200</v>
      </c>
      <c r="C21" s="4" t="s">
        <v>57</v>
      </c>
    </row>
    <row r="22" spans="1:3">
      <c r="A22" s="4" t="s">
        <v>165</v>
      </c>
      <c r="B22" s="4" t="s">
        <v>57</v>
      </c>
      <c r="C22" s="6" t="n">
        <v>-1200</v>
      </c>
    </row>
    <row r="23" spans="1:3">
      <c r="A23" s="4" t="s">
        <v>47</v>
      </c>
      <c r="B23" s="6" t="n">
        <v>54415</v>
      </c>
      <c r="C23" s="6" t="n">
        <v>83286</v>
      </c>
    </row>
    <row r="24" spans="1:3">
      <c r="A24" s="4" t="s">
        <v>48</v>
      </c>
      <c r="B24" s="6" t="n">
        <v>134979</v>
      </c>
      <c r="C24" s="6" t="n">
        <v>37800</v>
      </c>
    </row>
    <row r="25" spans="1:3">
      <c r="A25" s="4" t="s">
        <v>166</v>
      </c>
      <c r="B25" s="6" t="n">
        <v>116598</v>
      </c>
      <c r="C25" s="6" t="n">
        <v>142945</v>
      </c>
    </row>
    <row r="26" spans="1:3">
      <c r="A26" s="4" t="s">
        <v>167</v>
      </c>
      <c r="B26" s="6" t="n">
        <v>-766</v>
      </c>
      <c r="C26" s="6" t="n">
        <v>1523</v>
      </c>
    </row>
    <row r="27" spans="1:3">
      <c r="A27" s="4" t="s">
        <v>168</v>
      </c>
      <c r="B27" s="6" t="n">
        <v>-393674</v>
      </c>
      <c r="C27" s="6" t="n">
        <v>-467938</v>
      </c>
    </row>
    <row r="28" spans="1:3">
      <c r="A28" s="3" t="s">
        <v>169</v>
      </c>
    </row>
    <row r="29" spans="1:3">
      <c r="A29" s="4" t="s">
        <v>170</v>
      </c>
      <c r="B29" s="6" t="n">
        <v>-108684</v>
      </c>
      <c r="C29" s="6" t="n">
        <v>-8465</v>
      </c>
    </row>
    <row r="30" spans="1:3">
      <c r="A30" s="4" t="s">
        <v>171</v>
      </c>
      <c r="B30" s="6" t="n">
        <v>9840</v>
      </c>
      <c r="C30" s="4" t="s">
        <v>57</v>
      </c>
    </row>
    <row r="31" spans="1:3">
      <c r="A31" s="4" t="s">
        <v>172</v>
      </c>
      <c r="B31" s="4" t="s">
        <v>57</v>
      </c>
      <c r="C31" s="6" t="n">
        <v>2393</v>
      </c>
    </row>
    <row r="32" spans="1:3">
      <c r="A32" s="4" t="s">
        <v>173</v>
      </c>
      <c r="B32" s="4" t="s">
        <v>57</v>
      </c>
      <c r="C32" s="6" t="n">
        <v>478</v>
      </c>
    </row>
    <row r="33" spans="1:3">
      <c r="A33" s="4" t="s">
        <v>174</v>
      </c>
      <c r="B33" s="6" t="n">
        <v>-98844</v>
      </c>
      <c r="C33" s="6" t="n">
        <v>-5594</v>
      </c>
    </row>
    <row r="34" spans="1:3">
      <c r="A34" s="3" t="s">
        <v>175</v>
      </c>
    </row>
    <row r="35" spans="1:3">
      <c r="A35" s="4" t="s">
        <v>176</v>
      </c>
      <c r="B35" s="6" t="n">
        <v>248000</v>
      </c>
      <c r="C35" s="6" t="n">
        <v>583750</v>
      </c>
    </row>
    <row r="36" spans="1:3">
      <c r="A36" s="4" t="s">
        <v>177</v>
      </c>
      <c r="B36" s="4" t="s">
        <v>57</v>
      </c>
      <c r="C36" s="6" t="n">
        <v>41526</v>
      </c>
    </row>
    <row r="37" spans="1:3">
      <c r="A37" s="4" t="s">
        <v>178</v>
      </c>
      <c r="B37" s="4" t="s">
        <v>57</v>
      </c>
      <c r="C37" s="6" t="n">
        <v>-121775</v>
      </c>
    </row>
    <row r="38" spans="1:3">
      <c r="A38" s="4" t="s">
        <v>179</v>
      </c>
      <c r="B38" s="6" t="n">
        <v>-2363</v>
      </c>
      <c r="C38" s="4" t="s">
        <v>57</v>
      </c>
    </row>
    <row r="39" spans="1:3">
      <c r="A39" s="4" t="s">
        <v>180</v>
      </c>
      <c r="B39" s="6" t="n">
        <v>59</v>
      </c>
      <c r="C39" s="6" t="n">
        <v>-98</v>
      </c>
    </row>
    <row r="40" spans="1:3">
      <c r="A40" s="4" t="s">
        <v>181</v>
      </c>
      <c r="B40" s="6" t="n">
        <v>125000</v>
      </c>
      <c r="C40" s="4" t="s">
        <v>57</v>
      </c>
    </row>
    <row r="41" spans="1:3">
      <c r="A41" s="4" t="s">
        <v>182</v>
      </c>
      <c r="B41" s="6" t="n">
        <v>93100</v>
      </c>
      <c r="C41" s="4" t="s">
        <v>57</v>
      </c>
    </row>
    <row r="42" spans="1:3">
      <c r="A42" s="4" t="s">
        <v>183</v>
      </c>
      <c r="B42" s="6" t="n">
        <v>463796</v>
      </c>
      <c r="C42" s="6" t="n">
        <v>503403</v>
      </c>
    </row>
    <row r="43" spans="1:3">
      <c r="A43" s="4" t="s">
        <v>184</v>
      </c>
      <c r="B43" s="6" t="n">
        <v>-28722</v>
      </c>
      <c r="C43" s="6" t="n">
        <v>29871</v>
      </c>
    </row>
    <row r="44" spans="1:3">
      <c r="A44" s="4" t="s">
        <v>185</v>
      </c>
      <c r="B44" s="6" t="n">
        <v>30185</v>
      </c>
      <c r="C44" s="6" t="n">
        <v>314</v>
      </c>
    </row>
    <row r="45" spans="1:3">
      <c r="A45" s="4" t="s">
        <v>186</v>
      </c>
      <c r="B45" s="6" t="n">
        <v>1463</v>
      </c>
      <c r="C45" s="6" t="n">
        <v>30185</v>
      </c>
    </row>
    <row r="46" spans="1:3">
      <c r="A46" s="3" t="s">
        <v>187</v>
      </c>
    </row>
    <row r="47" spans="1:3">
      <c r="A47" s="4" t="s">
        <v>188</v>
      </c>
      <c r="B47" s="4" t="s">
        <v>57</v>
      </c>
      <c r="C47" s="4" t="s">
        <v>57</v>
      </c>
    </row>
    <row r="48" spans="1:3">
      <c r="A48" s="4" t="s">
        <v>189</v>
      </c>
      <c r="B48" s="4" t="s">
        <v>57</v>
      </c>
      <c r="C48" s="4" t="s">
        <v>57</v>
      </c>
    </row>
    <row r="49" spans="1:3">
      <c r="A49" s="3" t="s">
        <v>190</v>
      </c>
    </row>
    <row r="50" spans="1:3">
      <c r="A50" s="4" t="s">
        <v>191</v>
      </c>
      <c r="B50" s="6" t="n">
        <v>99080</v>
      </c>
      <c r="C50" s="4" t="s">
        <v>57</v>
      </c>
    </row>
    <row r="51" spans="1:3">
      <c r="A51" s="4" t="s">
        <v>192</v>
      </c>
      <c r="B51" s="6" t="n">
        <v>622112</v>
      </c>
      <c r="C51" s="6" t="n">
        <v>583750</v>
      </c>
    </row>
    <row r="52" spans="1:3">
      <c r="A52" s="4" t="s">
        <v>193</v>
      </c>
      <c r="B52" s="6" t="n">
        <v>38000</v>
      </c>
      <c r="C52" s="4" t="s">
        <v>57</v>
      </c>
    </row>
    <row r="53" spans="1:3">
      <c r="A53" s="4" t="s">
        <v>194</v>
      </c>
      <c r="B53" s="6" t="n">
        <v>5000</v>
      </c>
      <c r="C53" s="4" t="s">
        <v>57</v>
      </c>
    </row>
    <row r="54" spans="1:3">
      <c r="A54" s="4" t="s">
        <v>195</v>
      </c>
      <c r="B54" s="6" t="n">
        <v>53362</v>
      </c>
      <c r="C54" s="4" t="s">
        <v>57</v>
      </c>
    </row>
    <row r="55" spans="1:3">
      <c r="A55" s="4" t="s">
        <v>196</v>
      </c>
      <c r="B55" s="4" t="s">
        <v>57</v>
      </c>
      <c r="C55" s="6" t="n">
        <v>573865</v>
      </c>
    </row>
    <row r="56" spans="1:3">
      <c r="A56" s="4" t="s">
        <v>197</v>
      </c>
      <c r="B56" s="4" t="s">
        <v>57</v>
      </c>
      <c r="C56" s="5" t="n">
        <v>6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199</v>
      </c>
    </row>
    <row r="4" spans="1:2">
      <c r="A4" s="4" t="s">
        <v>201</v>
      </c>
      <c r="B4" s="4" t="s">
        <v>2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0T16:08:31Z</dcterms:created>
  <dcterms:modified xmlns:dcterms="http://purl.org/dc/terms/" xmlns:xsi="http://www.w3.org/2001/XMLSchema-instance" xsi:type="dcterms:W3CDTF">2020-02-10T16:08:31Z</dcterms:modified>
</cp:coreProperties>
</file>